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Basis of Presentation and Summa" sheetId="8" state="visible" r:id="rId8"/>
    <sheet xmlns:r="http://schemas.openxmlformats.org/officeDocument/2006/relationships" name="Noncontrolling Interests" sheetId="9" state="visible" r:id="rId9"/>
    <sheet xmlns:r="http://schemas.openxmlformats.org/officeDocument/2006/relationships" name="Investments and Fair Value Disc" sheetId="10" state="visible" r:id="rId10"/>
    <sheet xmlns:r="http://schemas.openxmlformats.org/officeDocument/2006/relationships" name="Transfers of Financial Assets" sheetId="11" state="visible" r:id="rId11"/>
    <sheet xmlns:r="http://schemas.openxmlformats.org/officeDocument/2006/relationships" name="Variable Interest Entities" sheetId="12" state="visible" r:id="rId12"/>
    <sheet xmlns:r="http://schemas.openxmlformats.org/officeDocument/2006/relationships" name="Other Assets, Net" sheetId="13" state="visible" r:id="rId13"/>
    <sheet xmlns:r="http://schemas.openxmlformats.org/officeDocument/2006/relationships" name="Other Liabilities" sheetId="14" state="visible" r:id="rId14"/>
    <sheet xmlns:r="http://schemas.openxmlformats.org/officeDocument/2006/relationships" name="Debt Obligations" sheetId="15" state="visible" r:id="rId15"/>
    <sheet xmlns:r="http://schemas.openxmlformats.org/officeDocument/2006/relationships" name="Preferred Units" sheetId="16" state="visible" r:id="rId16"/>
    <sheet xmlns:r="http://schemas.openxmlformats.org/officeDocument/2006/relationships" name="Income Taxes" sheetId="17" state="visible" r:id="rId17"/>
    <sheet xmlns:r="http://schemas.openxmlformats.org/officeDocument/2006/relationships" name="General, Administrative and Oth" sheetId="18" state="visible" r:id="rId18"/>
    <sheet xmlns:r="http://schemas.openxmlformats.org/officeDocument/2006/relationships" name="Earnings (Loss) Per Class A Sha"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Noncontrolling Interests (Table" sheetId="25" state="visible" r:id="rId25"/>
    <sheet xmlns:r="http://schemas.openxmlformats.org/officeDocument/2006/relationships" name="Investments and Fair Value Di26" sheetId="26" state="visible" r:id="rId26"/>
    <sheet xmlns:r="http://schemas.openxmlformats.org/officeDocument/2006/relationships" name="Variable Interest Entities (Tab" sheetId="27" state="visible" r:id="rId27"/>
    <sheet xmlns:r="http://schemas.openxmlformats.org/officeDocument/2006/relationships" name="Other Assets, Net (Tables)" sheetId="28" state="visible" r:id="rId28"/>
    <sheet xmlns:r="http://schemas.openxmlformats.org/officeDocument/2006/relationships" name="Other Liabilities (Tables)" sheetId="29" state="visible" r:id="rId29"/>
    <sheet xmlns:r="http://schemas.openxmlformats.org/officeDocument/2006/relationships" name="Debt Obligations (Tables)" sheetId="30" state="visible" r:id="rId30"/>
    <sheet xmlns:r="http://schemas.openxmlformats.org/officeDocument/2006/relationships" name="General, Administrative and O31" sheetId="31" state="visible" r:id="rId31"/>
    <sheet xmlns:r="http://schemas.openxmlformats.org/officeDocument/2006/relationships" name="Earnings (Loss) Per Class A S32" sheetId="32" state="visible" r:id="rId32"/>
    <sheet xmlns:r="http://schemas.openxmlformats.org/officeDocument/2006/relationships" name="Related Party Transactions (Tab"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Noncontrolling Interests  - Com" sheetId="36" state="visible" r:id="rId36"/>
    <sheet xmlns:r="http://schemas.openxmlformats.org/officeDocument/2006/relationships" name="Noncontrolling Interests  - C37" sheetId="37" state="visible" r:id="rId37"/>
    <sheet xmlns:r="http://schemas.openxmlformats.org/officeDocument/2006/relationships" name="Noncontrolling Interests  - Red" sheetId="38" state="visible" r:id="rId38"/>
    <sheet xmlns:r="http://schemas.openxmlformats.org/officeDocument/2006/relationships" name="Noncontrolling Interests  - Add" sheetId="39" state="visible" r:id="rId39"/>
    <sheet xmlns:r="http://schemas.openxmlformats.org/officeDocument/2006/relationships" name="Investments and Fair Value Di40" sheetId="40" state="visible" r:id="rId40"/>
    <sheet xmlns:r="http://schemas.openxmlformats.org/officeDocument/2006/relationships" name="Investments and Fair Value Di41" sheetId="41" state="visible" r:id="rId41"/>
    <sheet xmlns:r="http://schemas.openxmlformats.org/officeDocument/2006/relationships" name="Investments and Fair Value Di42" sheetId="42" state="visible" r:id="rId42"/>
    <sheet xmlns:r="http://schemas.openxmlformats.org/officeDocument/2006/relationships" name="Investments and Fair Value Di43" sheetId="43" state="visible" r:id="rId43"/>
    <sheet xmlns:r="http://schemas.openxmlformats.org/officeDocument/2006/relationships" name="Investments and Fair Value Di44" sheetId="44" state="visible" r:id="rId44"/>
    <sheet xmlns:r="http://schemas.openxmlformats.org/officeDocument/2006/relationships" name="Transfers of Financial Assets  " sheetId="45" state="visible" r:id="rId45"/>
    <sheet xmlns:r="http://schemas.openxmlformats.org/officeDocument/2006/relationships" name="Variable Interest Entities  - A" sheetId="46" state="visible" r:id="rId46"/>
    <sheet xmlns:r="http://schemas.openxmlformats.org/officeDocument/2006/relationships" name="Variable Interest Entities  -47" sheetId="47" state="visible" r:id="rId47"/>
    <sheet xmlns:r="http://schemas.openxmlformats.org/officeDocument/2006/relationships" name="Other Assets, Net  - Components" sheetId="48" state="visible" r:id="rId48"/>
    <sheet xmlns:r="http://schemas.openxmlformats.org/officeDocument/2006/relationships" name="Other Assets, Net  - Additional" sheetId="49" state="visible" r:id="rId49"/>
    <sheet xmlns:r="http://schemas.openxmlformats.org/officeDocument/2006/relationships" name="Other Liabilities  - Components" sheetId="50" state="visible" r:id="rId50"/>
    <sheet xmlns:r="http://schemas.openxmlformats.org/officeDocument/2006/relationships" name="Debt Obligations  - Debt Obliga" sheetId="51" state="visible" r:id="rId51"/>
    <sheet xmlns:r="http://schemas.openxmlformats.org/officeDocument/2006/relationships" name="Debt Obligations  - Schedule of" sheetId="52" state="visible" r:id="rId52"/>
    <sheet xmlns:r="http://schemas.openxmlformats.org/officeDocument/2006/relationships" name="Preferred Units  - Additional I" sheetId="53" state="visible" r:id="rId53"/>
    <sheet xmlns:r="http://schemas.openxmlformats.org/officeDocument/2006/relationships" name="Income Taxes  - Additional Info" sheetId="54" state="visible" r:id="rId54"/>
    <sheet xmlns:r="http://schemas.openxmlformats.org/officeDocument/2006/relationships" name="General, Administrative and O55" sheetId="55" state="visible" r:id="rId55"/>
    <sheet xmlns:r="http://schemas.openxmlformats.org/officeDocument/2006/relationships" name="Earnings (Loss) Per Class A S56" sheetId="56" state="visible" r:id="rId56"/>
    <sheet xmlns:r="http://schemas.openxmlformats.org/officeDocument/2006/relationships" name="Earnings (Loss) Per Class A S57" sheetId="57" state="visible" r:id="rId57"/>
    <sheet xmlns:r="http://schemas.openxmlformats.org/officeDocument/2006/relationships" name="Related Party Transactions  - M" sheetId="58" state="visible" r:id="rId58"/>
    <sheet xmlns:r="http://schemas.openxmlformats.org/officeDocument/2006/relationships" name="Related Party Transactions  - A" sheetId="59" state="visible" r:id="rId59"/>
    <sheet xmlns:r="http://schemas.openxmlformats.org/officeDocument/2006/relationships" name="Commitments and Contingencies -"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Segment Information  - Och-Ziff" sheetId="63" state="visible" r:id="rId63"/>
    <sheet xmlns:r="http://schemas.openxmlformats.org/officeDocument/2006/relationships" name="Segment Information  - Reconcil" sheetId="64" state="visible" r:id="rId64"/>
    <sheet xmlns:r="http://schemas.openxmlformats.org/officeDocument/2006/relationships" name="Segment Information  - Reconc65" sheetId="65" state="visible" r:id="rId65"/>
    <sheet xmlns:r="http://schemas.openxmlformats.org/officeDocument/2006/relationships" name="Subsequent Events  - Additional" sheetId="66" state="visible" r:id="rId66"/>
  </sheets>
  <definedNames/>
  <calcPr calcId="124519" fullCalcOnLoad="1"/>
</workbook>
</file>

<file path=xl/sharedStrings.xml><?xml version="1.0" encoding="utf-8"?>
<sst xmlns="http://schemas.openxmlformats.org/spreadsheetml/2006/main" uniqueCount="612">
  <si>
    <t>Document and Entity Information - shares</t>
  </si>
  <si>
    <t>6 Months Ended</t>
  </si>
  <si>
    <t>Jun. 30, 2017</t>
  </si>
  <si>
    <t>Jul. 27, 2017</t>
  </si>
  <si>
    <t>Document Information [Line Items]</t>
  </si>
  <si>
    <t>Document Type</t>
  </si>
  <si>
    <t>10-Q</t>
  </si>
  <si>
    <t>Amendment Flag</t>
  </si>
  <si>
    <t>false</t>
  </si>
  <si>
    <t>Document Period End Date</t>
  </si>
  <si>
    <t>Jun. 30,
		2017</t>
  </si>
  <si>
    <t>Current Fiscal Year End Date</t>
  </si>
  <si>
    <t>--12-31</t>
  </si>
  <si>
    <t>Document Fiscal Year Focus</t>
  </si>
  <si>
    <t>Document Fiscal Period Focus</t>
  </si>
  <si>
    <t>Q2</t>
  </si>
  <si>
    <t>Trading Symbol</t>
  </si>
  <si>
    <t>OZM</t>
  </si>
  <si>
    <t>Entity Registrant Name</t>
  </si>
  <si>
    <t>Och-Ziff Capital Management Group LLC</t>
  </si>
  <si>
    <t>Entity Central Index Key</t>
  </si>
  <si>
    <t>Entity Filer Category</t>
  </si>
  <si>
    <t>Large Accelerated Filer</t>
  </si>
  <si>
    <t>Class A Shares</t>
  </si>
  <si>
    <t>Entity Common Stock, Shares Outstanding</t>
  </si>
  <si>
    <t>Class B Shares</t>
  </si>
  <si>
    <t>Consolidated Balance Sheets - USD ($) $ in Thousands</t>
  </si>
  <si>
    <t>Dec. 31, 2016</t>
  </si>
  <si>
    <t>Assets</t>
  </si>
  <si>
    <t>Cash and cash equivalents</t>
  </si>
  <si>
    <t>Investments (includes assets measured at fair value of $143,218 and $21,341 as of June 30, 2017 and December 31, 2016, respectively)</t>
  </si>
  <si>
    <t>Income and fees receivable</t>
  </si>
  <si>
    <t>Due from related parties</t>
  </si>
  <si>
    <t>Deferred income tax assets</t>
  </si>
  <si>
    <t>Other assets, net</t>
  </si>
  <si>
    <t>Assets of consolidated funds:</t>
  </si>
  <si>
    <t>Investments of consolidated funds, at fair value</t>
  </si>
  <si>
    <t>Other assets of consolidated funds</t>
  </si>
  <si>
    <t>Total Assets</t>
  </si>
  <si>
    <t>Liabilities</t>
  </si>
  <si>
    <t>Compensation payable</t>
  </si>
  <si>
    <t>Due to related parties</t>
  </si>
  <si>
    <t>Debt obligations</t>
  </si>
  <si>
    <t>Other liabilities (includes liabilities measured at fair value of $0 and $8,204 as of June 30, 2017 and December 31, 2016, respectively)</t>
  </si>
  <si>
    <t>Liabilities of consolidated funds:</t>
  </si>
  <si>
    <t>Debt obligations of consolidated CLO, at fair value</t>
  </si>
  <si>
    <t>Other liabilities of consolidated funds</t>
  </si>
  <si>
    <t>Total Liabilities</t>
  </si>
  <si>
    <t>Commitments and Contingencies</t>
  </si>
  <si>
    <t xml:space="preserve"> </t>
  </si>
  <si>
    <t>Redeemable Noncontrolling Interests</t>
  </si>
  <si>
    <t>Shareholders’ (Deficit) Equity</t>
  </si>
  <si>
    <t>Paid-in capital</t>
  </si>
  <si>
    <t>Accumulated deficit</t>
  </si>
  <si>
    <t>Shareholders’ deficit attributable to Class A Shareholders</t>
  </si>
  <si>
    <t>Shareholders’ equity attributable to noncontrolling interests</t>
  </si>
  <si>
    <t>Total Shareholders’ (Deficit) Equity</t>
  </si>
  <si>
    <t>Total Liabilities, Redeemable Noncontrolling Interests and Shareholders’ (Deficit) Equity</t>
  </si>
  <si>
    <t>Class A Shares, no par value, 1,000,000,000 shares authorized, 185,214,692 and 184,843,255 shares issued and outstanding as of June 30, 2017 and December 31, 2016, respectively</t>
  </si>
  <si>
    <t>Class B Shares, no par value, 750,000,000 shares authorized, 339,339,478 and 297,317,019 shares issued and outstanding as of June 30, 2017 and December 31, 2016, respectively</t>
  </si>
  <si>
    <t>Consolidated Balance Sheets (Parenthetical) - USD ($) $ in Thousands</t>
  </si>
  <si>
    <t>Investments measured at fair value</t>
  </si>
  <si>
    <t>Other liabilities, at fair value</t>
  </si>
  <si>
    <t>Common stock, no par value (in dollars per share)</t>
  </si>
  <si>
    <t>Common stock, shares authorized</t>
  </si>
  <si>
    <t>Common stock, shares issued</t>
  </si>
  <si>
    <t>Common stock, shares outstanding</t>
  </si>
  <si>
    <t>Consolidated Statements of Comprehensive Income (Loss) - USD ($) $ in Thousands</t>
  </si>
  <si>
    <t>3 Months Ended</t>
  </si>
  <si>
    <t>Jun. 30, 2016</t>
  </si>
  <si>
    <t>Revenues</t>
  </si>
  <si>
    <t>Management fees</t>
  </si>
  <si>
    <t>Incentive income</t>
  </si>
  <si>
    <t>Other revenues</t>
  </si>
  <si>
    <t>Income of consolidated funds</t>
  </si>
  <si>
    <t>Total Revenues</t>
  </si>
  <si>
    <t>Expenses</t>
  </si>
  <si>
    <t>Compensation and benefits</t>
  </si>
  <si>
    <t>Interest expense</t>
  </si>
  <si>
    <t>General, administrative and other</t>
  </si>
  <si>
    <t>Expenses of consolidated funds</t>
  </si>
  <si>
    <t>Total Expenses</t>
  </si>
  <si>
    <t>Other Income</t>
  </si>
  <si>
    <t>Changes in tax receivable agreement liability</t>
  </si>
  <si>
    <t>Net gains on investments in funds and joint ventures</t>
  </si>
  <si>
    <t>Net gains of consolidated funds</t>
  </si>
  <si>
    <t>Total Other Income</t>
  </si>
  <si>
    <t>Income (Loss) Before Income Taxes</t>
  </si>
  <si>
    <t>Income taxes</t>
  </si>
  <si>
    <t>Consolidated and Comprehensive Net Income (Loss)</t>
  </si>
  <si>
    <t>Less: (Income) loss attributable to noncontrolling interests</t>
  </si>
  <si>
    <t>Less: Income attributable to redeemable noncontrolling interests</t>
  </si>
  <si>
    <t>Net Income (Loss) Attributable to Och-Ziff Capital Management Group LLC</t>
  </si>
  <si>
    <t>Less: Change in redemption value of Preferred Units</t>
  </si>
  <si>
    <t>Net Income (Loss) Attributable to Class A Shareholders</t>
  </si>
  <si>
    <t>Earnings (Loss) per Class A Share</t>
  </si>
  <si>
    <t>Earnings (Loss) Per Class A Share, Basic (in dollars per share)</t>
  </si>
  <si>
    <t>Earnings (Loss) Per Class A Share, Diluted (in dollars per share)</t>
  </si>
  <si>
    <t>Weighted-Average Class A Shares Outstanding, Basic (in shares)</t>
  </si>
  <si>
    <t>Weighted-Average Class A Shares Outstanding, Diluted (in shares)</t>
  </si>
  <si>
    <t>Dividends Paid per Class A Share</t>
  </si>
  <si>
    <t>Dividends Paid per Class A Share (in dollars per share)</t>
  </si>
  <si>
    <t>Consolidated Statements of Changes in Shareholders' (Deficit) Equity - 6 months ended Jun. 30, 2017 - USD ($) $ in Thousands</t>
  </si>
  <si>
    <t>Total</t>
  </si>
  <si>
    <t>Paid-in Capital</t>
  </si>
  <si>
    <t>Accumulated Deficit</t>
  </si>
  <si>
    <t>Shareholders' Deficit Attributable to Class A Shareholders</t>
  </si>
  <si>
    <t>Shareholders' Equity Attributable to Noncontrolling Interests</t>
  </si>
  <si>
    <t>Balance at Beginning of Period, Values at Dec. 31, 2016</t>
  </si>
  <si>
    <t>Balance at Beginning of Period, Shares at Dec. 31, 2016</t>
  </si>
  <si>
    <t>Increase (Decrease) in Shareholders' (Deficit) Equity [Roll Forward]</t>
  </si>
  <si>
    <t>Capital contributions</t>
  </si>
  <si>
    <t>Capital distributions</t>
  </si>
  <si>
    <t>Cash dividends declared on Class A Shares</t>
  </si>
  <si>
    <t>Equity-based compensation, net of taxes, Values</t>
  </si>
  <si>
    <t>Equity-based compensation, Shares</t>
  </si>
  <si>
    <t>Dividend equivalents on Class A restricted share units</t>
  </si>
  <si>
    <t>Relinquishment of Group A Units</t>
  </si>
  <si>
    <t>Class B Shares Granted to Holders of Group P Units</t>
  </si>
  <si>
    <t>Impact of changes in Oz Operating Group ownership</t>
  </si>
  <si>
    <t>Dilution Of Proceeds From Tax Receivable Agreement Waiver</t>
  </si>
  <si>
    <t>Change in redemption value of Preferred Units</t>
  </si>
  <si>
    <t>Comprehensive net income (loss), excluding amounts attributable to redeemable noncontrolling interests</t>
  </si>
  <si>
    <t>Balance at End of Period, Values at Jun. 30, 2017</t>
  </si>
  <si>
    <t>Balance at End of Period, Shares at Jun. 30, 2017</t>
  </si>
  <si>
    <t>Consolidated Statements of Cash Flows - USD ($) $ in Thousands</t>
  </si>
  <si>
    <t>Cash Flows from Operating Activities</t>
  </si>
  <si>
    <t>Consolidated net income (loss)</t>
  </si>
  <si>
    <t>Adjustments to reconcile consolidated net income to net cash provided by operating activities:</t>
  </si>
  <si>
    <t>Amortization of equity-based compensation</t>
  </si>
  <si>
    <t>Depreciation, amortization and net gains and losses on fixed assets</t>
  </si>
  <si>
    <t>Deferred income taxes</t>
  </si>
  <si>
    <t>Operating cash flows due to changes in:</t>
  </si>
  <si>
    <t>Other liabilities</t>
  </si>
  <si>
    <t>Consolidated funds related items:</t>
  </si>
  <si>
    <t>Purchases of investments</t>
  </si>
  <si>
    <t>Proceeds from sale of investments</t>
  </si>
  <si>
    <t>Net Cash (Used in) Provided by Operating Activities</t>
  </si>
  <si>
    <t>Cash Flows from Investing Activities</t>
  </si>
  <si>
    <t>Purchases of fixed assets</t>
  </si>
  <si>
    <t>Proceeds from sale of fixed assets</t>
  </si>
  <si>
    <t>Purchases of United States government obligations</t>
  </si>
  <si>
    <t>Maturities of United States government obligations</t>
  </si>
  <si>
    <t>Investments in funds</t>
  </si>
  <si>
    <t>Return of investments in funds</t>
  </si>
  <si>
    <t>Payments for (Proceeds from) Other Investing Activities</t>
  </si>
  <si>
    <t>Net Cash Used in Investing Activities</t>
  </si>
  <si>
    <t>Cash Flows from Financing Activities</t>
  </si>
  <si>
    <t>Issuance and sale of Preferred Units, net of issuance costs</t>
  </si>
  <si>
    <t>Contributions from noncontrolling and redeemable noncontrolling interests</t>
  </si>
  <si>
    <t>Distributions to noncontrolling and redeemable noncontrolling interests</t>
  </si>
  <si>
    <t>Dividends on Class A Shares</t>
  </si>
  <si>
    <t>Proceeds from debt obligations</t>
  </si>
  <si>
    <t>Proceeds from debt obligations of consolidated CLO</t>
  </si>
  <si>
    <t>Repayment of debt obligations</t>
  </si>
  <si>
    <t>Withholding taxes paid on vested RSUs</t>
  </si>
  <si>
    <t>Payments for (Proceeds from) Other Financing Activities</t>
  </si>
  <si>
    <t>Net Cash Provided by Financing Activities</t>
  </si>
  <si>
    <t>Net Change in Cash and Cash Equivalents</t>
  </si>
  <si>
    <t>Cash and Cash Equivalents, Beginning of Period</t>
  </si>
  <si>
    <t>Cash and Cash Equivalents, End of Period</t>
  </si>
  <si>
    <t>Cash paid during the period:</t>
  </si>
  <si>
    <t>Interest</t>
  </si>
  <si>
    <t>Non-cash transactions:</t>
  </si>
  <si>
    <t>Assets related to the initial consolidation of CLO</t>
  </si>
  <si>
    <t>Liabilities related to the initial consolidation of CLO</t>
  </si>
  <si>
    <t>Overview</t>
  </si>
  <si>
    <t>Organization, Consolidation and Presentation of Financial Statements [Abstract]</t>
  </si>
  <si>
    <t>OVERVIEW Och-Ziff Capital Management Group LLC (the “Registrant”), a Delaware limited liability company, together with its consolidated subsidiaries (collectively, the “Company”), is a global alternative asset management firm with offices in New York, London, Hong Kong, Mumbai, Beijing, Shanghai and Houston. The Company provides asset management services to its investment funds (the “funds”), which pursue a broad range of global investment opportunities. The Company currently manages multi-strategy funds, dedicated credit funds, including opportunistic credit funds and Institutional Credit Strategies products, real estate funds and other alternative investment vehicles. Through Institutional Credit Strategies, the Company’s asset management platform that invests in performing credits, the Company manages collateralized loan obligations (“CLOs”) and other customized solutions for its clients. The Company’s primary sources of revenues are management fees, which are based on the amount of the Company’s assets under management, and incentive income, which is based on the investment performance of the funds. Accordingly, for any given period, the Company’s revenues will be driven by the combination of assets under management and the investment performance of the funds. The Company currently has two operating segments: the Oz Funds segment and the Company ’ s real estate business. T he Oz Funds segment is currently the Company’s only reportable operating segment under U.S. generally accepted accounting principles (“GAAP”) and provides asset management services to the Company’s multi-strategy funds, dedicated credit funds and other alternative investment vehicles. The Company’s real estate business, which provides asset management services to its real estate funds, is included within Other Operations, as it does not meet the threshold of a reportable operating segment under GAAP. The Company generates substantially all of its revenues in the United States. The liability of the Company’s Class A Shareholders is limited to the extent of their capital contributions. The Company conducts its operations through OZ Management LP, OZ Advisors LP and OZ Advisors II LP (collectively, the “Oz Operating Partnerships,” and collectively with their consolidated subsidiaries, the “Oz Operating Group”). References to the Company’s “executive managing directors” refer to the current limited partners of the Oz Operating Partnerships other than the Company’s intermediate holding companies, and include the Company’s founder, Daniel S. Och, and, except where the context requires otherwise, include certain limited partners who are no longer active in the business of the Company. References to the Company’s “active executive managing directors” refer to executive managing directors who remain active in the Company’s business. References to the “Ziffs” refer collectively to Ziff Investors Partnership, L.P. II and certain of its affiliates and control persons. References to the Company’s “intermediate holding companies” refer, collectively, to Och-Ziff Holding Corporation (“Oz Corp”) and Och-Ziff Holding LLC, both of which are wholly owned subsidiaries of the Registrant.</t>
  </si>
  <si>
    <t>Basis of Presentation and Summary of Significant Accounting Policies</t>
  </si>
  <si>
    <t>Basis of Presentation and Significant Accounting Policies</t>
  </si>
  <si>
    <t>BASIS OF PRESENTATION AND SUMMARY OF SIGNIFICANT ACCOUNTING POLICIES Basis of Presentation These unaudited, interim, consolidated financial statements are prepared in accordance with GAAP as set forth in the Financial Accounting Standards Board’s (“FASB”) Accounting Standards Codification (“ASC”), and should be read in conjunction with the audited consolidated financial statements included in the Company’s annual report on Form 10-K for the year ended December 31, 2016 (the “Annual Report”). In the opinion of management, all adjustments considered necessary for a fair presentation of the Company’s unaudited, interim, consolidated financial statements have been included and are of a normal and recurring nature. The results of operations presented for the interim periods are not necessarily indicative of the results that may be expected for any other interim period or for the entire year, primarily because of the majority of incentive income and actual amounts of discretionary cash bonuses being recorded in the fourth quarter each year. All significant intercompany transactions and balances have been eliminated in consolidation. Interim Accrual of Annual Discretionary Cash Bonus In the first quarter of 2017, the Company decided to provide a minimum annual discretionary cash bonus. As a result of this decision, the Company will accrue the minimum annual discretionary cash bonus on a straight-line basis during the year. The total amount of discretionary cash bonuses ultimately recognized for the full year, which is determined in the fourth quarter of each year, could differ materially from the minimum amount accrued, as the total discretionary cash bonus is dependent upon a variety of factors, including fund performance for the year. Reclassifications The Company has reclassified the changes in tax receivable agreement liability from general, administrative and other expenses to other income (loss) in the consolidated statements of comprehensive income (loss). The Company also reclassified its investments in funds, joint ventures and United States government obligations from other assets, net to investments in the Company’s consolidated balance sheets. These reclassifications had no impact on the Company’s financial position or results of operations, and prior period amounts have been reclassified to conform to the current year presentation. Recently Adopted Accounting Pronouncements In March 2016, the FASB issued Accounting Standards Update (“ASU”) 2016-09, Improvements to Employee Share-Based Payment Accounting . The requirements of ASU 2016-09 were effective for the Company beginning in the first quarter of 2017. As permitted under the new guidance, the Company has made an accounting policy election to account for forfeitures on share-based compensation arrangements as they occur. Prior to the adoption of ASU 2016-09, the Company was required to estimate forfeitures. The decision to no longer estimate forfeitures was not material to the financial statements. Additionally, the Company will recognize all income tax effects of awards within consolidated and comprehensive net income when the awards vest or are settled. Prior to the adoption of ASU 2016-09, excess tax benefits were recorded to paid-in capital, while tax deficiencies were recorded in consolidated and comprehensive net income to the extent in excess of previously recorded excess tax benefits. The amendments related to the recognition of excess tax benefits and tax deficiencies in the statement of comprehensive income were applied prospectively. In October 2016, the FASB issued ASU 2016-17, Consolidation (Topic 810): Interests Held through Related Parties that Are under Common Control. The guidance was effective for the Company beginning in the first quarter of 2017. ASU 2016-17 amended the consolidation guidance with respect to a single decision maker’s evaluation of interests held through related parties that are under common control when it is determining whether it is the primary beneficiary of a variable interest entity (“VIE”). Under the amended guidance, a reporting entity considers its indirect economic interests in a VIE held through related parties that are under common control on a proportionate basis, consistent with the way it would evaluate its indirect economic interests held through related parties that are not under common control. The adoption of ASU 2016-17 did not have a material impact on the Company’s consolidated financial statements. None of the other changes to GAAP that went into effect in the six months ended June 30, 2017 has had a material effect on the Company’s consolidated financial statements. Future Adoption of Accounting Pronouncements In May 2014, the FASB issued ASU 2014-09, Revenue from Contracts with Customers . ASU 2014-09 supersedes the revenue recognition requirements in ASC 605 -Revenue Recognition and most industry-specific revenue recognition guidance throughout the ASC.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is in the process of implementing the new revenue guidance and is continuing to evaluate the effect the ASU will have on its consolidated financial statements, including, whether the Company: (a) will be required to recognize incentive income earlier than as prescribed under current guidance, (b) should present certain revenue streams on a gross or net basis depending on whether it is identified as principal or agent in a transaction where the standard’s core principle is one of control and not risks and rewards, as is the cash with the current guidance, and (c) whether certain costs associated with business development and deal origination, which are currently recognized as an expense as incurred, should be initially deferred and subsequently recognized as an expense over a specified period. The ASU also introduces new qualitative and quantitative disclosure requirements and requires disaggregation of revenue information beyond that which is currently required, that will significantly impact the information presented in the notes to the Company’s consolidated financial statements. The Company expects to adopt ASU 2014-09 using a modified retrospective application approach in the first quarter of 2018 . In February 2016, the FASB issued ASU 2016-02, Leases . ASU 2016-02 significantly changes accounting for lease arrangements, in particular from the perspective of the lessee. The Company is not currently a lessor in any significant lease arrangements, but is a lessee in several lease arrangements that would be impacted by the ASU. The Company has determined that most of its operating leases will be reported as lease obligations, along with offsetting right to use assets on its consolidated balance sheet at their present value, and will continue to recognize associated expenses within consolidated net income (loss) in a manner similar to the existing accounting for leases (i.e., on a straight-line basis over the lease term). Entities are required to use a modified retrospective approach for leases that exist or are entered into after the beginning of the earliest comparative period in the financial statements. The requirements of ASU 2016-02 are effective for the Company beginning in the first quarter of 2019. See Note 17 of the Company’s Annual Report for details related to the Company’s existing operating lease obligations. None of the other changes to GAAP that are not yet effective are expected to have a material effect on the Company’s consolidated financial statements.</t>
  </si>
  <si>
    <t>Noncontrolling Interests</t>
  </si>
  <si>
    <t>Noncontrolling Interest [Abstract]</t>
  </si>
  <si>
    <t>NONCONTROLLING INTERESTS AND OZ OPERATING GROUP OWNERSHIP Noncontrolling interests represent ownership interests in the Company’s subsidiaries held by parties other than the Company, and primarily relate to the Group A Units held by the Company’s executive managing directors and fund investors’ interests in the consolidated funds. Net income (loss) attributable to the Group A Units is driven by the earnings (losses) of the Oz Operating Group. Net income attributable to fund investors’ interests in consolidated funds is driven by the earnings of those funds. The following table presents the components of the net income (loss) attributable to noncontrolling interests: Three Months Ended June 30, Six Months Ended June 30, 2017 2016 2017 2016 (dollars in thousands) Group A Units $ 22,010 $ (115,632 ) $ 31,645 $ (203,651 ) Consolidated funds — — — 262 Other 132 40 275 (48 ) $ 22,142 $ (115,592 ) $ 31,920 $ (203,437 ) The following table presents the components of the shareholders’ equity attributable to noncontrolling interests: June 30, 2017 December 31, 2016 (dollars in thousands) Group A Units $ 242,864 $ 166,521 Other 4,412 5,408 $ 247,276 $ 171,929 The Preferred Units and fund investors’ interests in certain consolidated funds are redeemable outside of the Company’s control. These interests are classified within redeemable noncontrolling interests in the consolidated balance sheets. The following table presents the activity in redeemable noncontrolling interests: Six Months Ended June 30, 2017 Consolidated Funds Preferred Units Total (dollars in thousands) Beginning balance $ 21,621 $ 262,500 $ 284,121 Change in redemption value of Preferred Units — 7,446 7,446 Preferred Units issuance, net of issuance costs — 150,054 150,054 Capital contributions 2,251 — 2,251 Comprehensive income 806 — 806 Ending Balance $ 24,678 $ 420,000 $ 444,678 Oz Operating Group Ownership The Company’s equity interest in the Oz Operating Group increased to 40.9% as of June 30, 2017 , from 38.3% as of December 31, 2016 , (excluding Group P Units, as they are not yet participating in the economics of the Oz Operating Group). Changes in the Company’s interest in the Oz Operating Group have historically been, and in the future may be, driven by the following: (i) the exchange of Group A Units and Group P Units for an equal number of Class A Shares, at which time the related Class B Shares are also canceled; (ii) the issuance of Class A Shares under the Company’s Amended and Restated 2007 Equity Incentive Plan and 2013 Incentive Plan related to the settlement of RSUs; (iii) the forfeiture of Group A Units and Group P Units by a departing executive managing director; and (iv) the repurchase of Class A Shares and Group A Units. The Company’s interest in the Oz Operating Group is expected to continue to increase over time as additional Class A Shares are issued upon the exchange of Group A Units and Group P Units, as well as the settlement of vested RSUs. These increases will be offset upon any conversion by an executive managing director of Group D Units, which are not considered equity for GAAP purposes, into Group A Units, at which time an equal number of Class B Shares is also issued to the executive managing director. Additionally, the Company’s interest in the Oz Operating Group will decline when Group P Units begin to participate as described below. Group P Units, 2017 Incentive Program and Limited Partnership Agreements Amendments On February 13, 2017, the Company’s board of directors approved the Och-Ziff Capital Management Group LLC 2017 Incentive Program (the “2017 Incentive Program”). Under the terms of the 2017 Incentive Program, the Company granted Group P Units (an “Incentive Award”) to certain executive managing directors. One Class P common unit in each Oz Operating Partnership, collectively, is referred to as a “Group P Unit.” The Company granted 71.9 million Group P Units in March 2017, at the average fair value of $1.25 per unit. The fair value was determined using the Monte-Carlo simulation valuation model, with the following assumptions: volatility of 35.7% , dividend rate of 10.0% , and risk-free discount rate of 2.2% . The requisite service period for these Incentive Awards was estimated to be 3.9 years at the time of the grant. Total unrecognized stock-based compensation expense related to unvested awards was $89.5 million . There were 71.9 million Group P Units outstanding as of June 30, 2017 . A grant of Group P Units will conditionally vest upon the applicable executive managing directors satisfying a service condition (the “Service Condition”) and certain market performance-based targets, expressed as percentages (the “Performance Condition”) being satisfied, as follows: 20% of Units vest upon a Performance Condition of 25% being achieved (i.e., total shareholder return from the contractually determined reference price of $3.21 ); an additional 40% (for a total of 60% ) of Units vest upon a Performance Condition of 50% being achieved; an additional 20% (for a total of 80% ) of Units vest upon a Performance Condition of 75% being achieved; and an additional 20% (for a total of 100% ) of the Units vest upon a Performance Condition of 125% being achieved. Achievement of the applicable Performance Conditions earlier than estimated can materially affect the amount of equity-based compensation expense recognized by the Company in any given period. Executive managing directors will be entitled to receive distributions on their Group P Units only after satisfaction of the Service Condition and the Performance Condition, from which time the executive managing director will be entitled to receive the same distributions per Unit on each Group P Unit as holders of Group A Units and Group D Units. If a holder of an Incentive Award has not satisfied both the Service Condition and the applicable Performance Condition has not been met with respect to the units comprising such Incentive Award by the sixth anniversary of the respective grant date, such units will be forfeited and canceled immediately. Upon satisfaction of the Service Condition and the Performance Condition, Group P Units may be exchanged at the executive managing director’s discretion for Class A Shares (or the cash value thereof, as determined by the Board) provided that sufficient Appreciation (as defined in the Limited Partnership Agreements) has occurred for each Group P Unit to have become economically equivalent to a Group A Unit. Upon the exchange of a Group P Unit for a Class A Share (or the cash equivalent), the exchanging executive managing director will have a right to potential future payments owed to him or her under the tax receivable agreement. Effective March 1, 2017, the Board of Directors approved amendments to the Limited Partnership Agreements of the Oz Operating Partnerships that, in addition to the events discussed above, adjust the measurement thresholds used in determining whether sufficient Appreciation has taken place for Group D Units issued prior to March 1, 2017, to have become economically equivalent to Group A Units. This amendment makes it more likely that outstanding Group D Units will convert to Group A Units. On May 9, 2017, upon approval by the Company’s shareholders of the amendment to the 2013 Incentive Plan, each holder of Group P Units received a number of Class B Shares equal to the number of Group P Units held. One Class B Share will be canceled for each Class A Share issued upon the exchange of a Group P Unit. Relinquishment of Group A Units Oz Corp and Oz Holding, as the general partners of the Oz Operating Partnerships, entered into a Relinquishment Agreement with Daniel S. Och and certain family trusts over which Mr. Och has investment control (the “Och Trusts”) effective as of March 1, 2017 (the “Relinquishment Agreement”). Pursuant to the Relinquishment Agreement, Mr. Och and the Och Trusts agreed to cancel, in the aggregate, 30.0 million of their vested Group A Units. The Relinquishment Agreement provides that if any of the Group D Units granted to James S. Levin on March 1, 2017 are forfeited, such forfeited units (up to an aggregate amount of 30.0 million ) shall be reallocated to Mr. Och and the Och Trusts pursuant to the terms of the Limited Partnership Agreements. The Company accounted for the transaction as a repurchase of Group A Units for no consideration. A corresponding number of Class B Shares were also canceled. Dilution of Proceeds from Tax Receivable Agreement Waiver In September 2016, the Company amended the tax receivable agreement to provide that no amounts will be due or payable under the tax receivable agreement by Oz Corp, one of the Company’s wholly owned intermediate holding companies, with respect to the 2015 and 2016 taxable years. During the first quarter of 2017, Oz Corp contributed to the Oz Operating Group the cash previously set aside for such payments, which resulted in a reallocation of such contribution between the Company’s paid-in capital and the paid-in capital of the Group A Units (including within noncontrolling interests).</t>
  </si>
  <si>
    <t>Investments and Fair Value Disclosures</t>
  </si>
  <si>
    <t>Fair Value Disclosures [Abstract]</t>
  </si>
  <si>
    <t>Fair Value Disclosures</t>
  </si>
  <si>
    <t>INVESTMENTS AND FAIR VALUE DISCLOSURES The following table presents the components of the Company’s investments as reported in the consolidated balance sheets: June 30, 2017 December 31, 2016 (dollars in thousands) United States government obligations, at fair value (1) $ 99,495 $ — CLOs, at fair value 43,723 21,341 Other funds and joint ventures, equity method 16,464 16,639 Total Investments $ 159,682 $ 37,980 _______________ (1) Held by the Oz Operating Group and matures December 21, 2017 . Fair Value Disclosures 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investments in affiliated credit funds as well as debt obligations of the consolidated CLO.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Fair Value Measurements Categorized within the Fair Value Hierarchy The following table summarizes the Company’s investments including assets and liabilities measured at fair value on a recurring basis within the fair value hierarchy as of June 30, 2017 : As of June 30, 2017 Level I Level II Level III Total (dollars in thousands) Assets, at Fair Value Included within cash and cash equivalents: United States government obligations $ 119,756 $ — $ — $ 119,756 Included within investments: United States government obligations $ 99,495 $ — $ — $ 99,495 CLOs (1) $ — $ — $ 43,723 $ 43,723 Investments of consolidated funds: Bank debt $ — $ 186,477 $ 39,338 $ 225,815 Corporate bonds — 7,285 — 7,285 $ — $ 193,762 $ 39,338 $ 233,100 Liabilities, at Fair Value Liabilities of consolidated funds: Senior debt obligations of consolidated CLO $ — $ 83,381 $ — $ 83,381 Preferred shares of consolidated CLO — 27,557 — 27,557 Debt Obligations of Consolidated CLO, at Fair Value $ — $ 110,938 $ — $ 110,938 _______________ (1) As of June 30, 2017 , investments in CLOs had contractual principal amounts of $43.3 million outstanding. The Company elected to measure its investments in CLOs at fair value through consolidated net income (loss) in order to simplify its accounting for these instruments. Changes in fair value of these investments are included within net gains on investments in funds and joint ventures in the consolidated statements of comprehensive income (loss). The Company accrues interest income on its investments in CLOs using the effective interest method. As further discussed in Note 6, the Company consolidated a CLO warehouse vehicle beginning in the second quarter of 2017. The Company elected to measure the debt obligations of the consolidated CLO at fair value through consolidated net income (loss) in order to mitigate the accounting mismatch between the carrying values of the assets and liabilities of the consolidated CLO. Changes in fair value of these assets and liabilities are included within net gains (losses) of consolidated funds in the consolidated statements of comprehensive income (loss). The Company accrues interest income and interest expense of the consolidated CLO using the effective interest method. The following table summarizes assets and liabilities measured at fair value on a recurring basis within the fair value hierarchy as of December 31, 2016 : As of December 31, 2016 Level I Level II Level III Total (dollars in thousands) Assets, at Fair Value Included within cash and cash equivalents: United States government obligations $ 139,974 $ — $ — $ 139,974 Included within investments: CLOs (1) $ — $ — $ 21,341 $ 21,341 Investments of consolidated funds: Bank debt $ — $ 19,534 $ 18,127 $ 37,661 Liabilities, at Fair Value Included within other liabilities: Obligation to deliver loans subject to forward sale agreement included within other liabilities $ — $ 8,204 $ — $ 8,204 _______________ (1) As of December 31, 2016 , investment in CLO had contractual principal amounts of $21.3 million outstanding. Reconciliation of Fair Value Measurements Categorized within Level III The Company assumes that any transfers between Level I, Level II or Level III occur at the beginning of the reporting period presented. Gains and losses, excluding those of the consolidated funds are recorded within net gains on investments in funds and joint ventures in the consolidated statements of comprehensive income (loss), and gains and losses of the consolidated funds are recorded within net gains (losses) of consolidated funds. Amounts related to the deconsolidation of the Company’s funds upon the adoption of ASU 2015-02 on January 1, 2016 are included within investment sales. The following tables summarize the changes in the Company’s Level III assets and liabilities for the three months ended June 30, 2017 : March 31, 2017 Transfers Transfers Investment (1) Investment Gains / Losses June 30, 2017 (dollars in thousands) Assets, at Fair Value Included within investments: CLOs $ 22,048 $ — $ — $ 20,200 $ — $ 1,475 $ 43,723 Investments of consolidated funds: Bank debt $ 16,663 $ 5,207 $ (13,255 ) $ 37,771 $ (8,122 ) $ 1,074 $ 39,338 _______________ (1) A mounts related to the initial consolidation of the Company’s CLO are included within issuances. The following tables summarize the changes in the Company’s Level III assets for the three months ended June 30, 2016 : March 31, 2016 Transfers Transfers Investment Investment Gains / Losses June 30, 2016 (dollars in thousands) Assets, at Fair Value Investments of consolidated funds: Bank debt $ 3,981 $ 489 $ — $ 27,612 $ (23,408 ) $ 194 $ 8,868 The following tables summarize the changes in the Company’s Level III assets and liabilities for the six months ended June 30, 2017 : December 31, 2016 Transfers Transfers Investment (1) Investment Gains / Losses June 30, 2017 (dollars in thousands) Assets, at Fair Value Included within investments: CLOs $ 21,341 $ — $ — $ 20,200 $ — $ 2,182 $ 43,723 Investments of consolidated funds: Bank debt $ 18,127 $ 4,323 $ (16,478 ) $ 65,268 $ (33,242 ) $ 1,340 $ 39,338 _______________ (1) A mounts related to the initial consolidation of the Company’s CLO are included within issuances. The following table summarizes the changes in the Company’s Level III assets for the six months ended June 30, 2016 : December 31, 2015 Transfers Transfers Investment Investment Gains / Losses June 30, 2016 (dollars in thousands) Assets, at Fair Value Investments of consolidated funds: Bank debt $ 1,998,423 $ 460 $ — $ 47,227 $ (2,037,742 ) $ 500 $ 8,868 Real estate investments 719,957 — — — (719,957 ) — — Residential mortgage-backed securities 323,571 — — — (323,571 ) — — Collateralized debt obligations 83,759 — — — (83,759 ) — — Energy and natural resources limited partnerships 70,604 — — — (70,604 ) — — Commercial real estate debt 18,295 — — — (18,295 ) — — Corporate bonds — — — — — — — Asset-backed securities 23,739 — — — (23,739 ) — — Commercial mortgage-backed securities 13,803 — — — (13,803 ) — — Other investments (including derivatives, net) 1,938 — — — (1,938 ) — — $ 3,254,089 $ 460 $ — $ 47,227 $ (3,293,408 ) $ 500 $ 8,868 Transfers out of Level III presented in the tables above resulted from the fair values of certain securities becoming market observable, with fair value determined using independent pricing services. Transfers into Level III presented in the table above resulted from the valuation of certain investments with decreased market observability, with fair values determined using broker quotes or independent pricing services. There were no transfers between Levels I and II during the periods presented above. The table below summarizes the net change in unrealized gains and losses on the Company’s Level III assets and liabilities held as of the reporting date. These gains and losses are included within net gains of consolidated funds in the Company’s consolidated statements of comprehensive income (loss): Three Months Ended June 30, Six Months Ended June 30, 2017 2016 2017 2016 (dollars in thousands) Assets, at Fair Value Included within investments: CLOs $ 1,475 $ — $ 2,182 $ — Investments of consolidated funds: Bank debt $ 272 $ 69 $ 385 $ 100 Valuation Methodologies for Fair Value Measurements Categorized within Levels II and III Investments in CLOs and bank debt are valued using independent pricing services and thus there are no unobservable valuation inputs used in determining their fair value to disclose. For valuation methodologies of investments that were deconsolidated on January 1, 2016, please refer to the Company’s Annual Report. Senior debt obligations and preferred shares of the consolidated CLO are based on the fair value of the financial assets of the consolidated CLO, less the fair value of any beneficial interests held by the Company, as the Company believes the fair value of the financial assets are more observable. The Company measures the fair value of beneficial interests that it holds using independent pricing services. Valuation Process for Fair Value Measurements Categorized within Level III The Company has established a Valuation Committee to provide oversight of the monthly valuation results of the investments held by the Company and the funds. The Valuation Committee has assigned the responsibility of performing price verification and related quality controls in accordance with the Valuation Policy to the Valuation Controls Group. The Valuation Controls Group performs price verification procedures on all of the investments which include, but are not limited to the following: reviewing independent pricing provided by third-party valuation vendors, reviewing and collecting broker quotes and reviewing valuation models. The Valuation Controls Group performs additional quality controls to support valuation techniques including but not limited to: back testing, stale pricing reviews, and vendor due diligence. When pricing or verification sources cannot be obtained from external sources or if external prices are deemed unreliable, additional procedures are performed by the Valuation Controls Group, which may include comparing unobservable inputs to observable inputs for similar positions, reviewing subsequent market activities, performing comparisons of actual versus projected performance indicators, and reviewing the valuation methodology and key inputs. Independent third party valuation firms may be used to corroborate internal valuations. Fair Value of Other Financial Instruments Management estimates that the carrying value of the Company’s other financial instruments, including its debt obligations, approximated their fair values as of June 30, 2017 . The Senior Notes are categorized as Level II and the CLO Investments Loans (both as defined in Note 9 ) are categorized as Level III within the fair value hierarchy. The fair value of the Senior Notes and the CLO Investments Loans were determined using independent pricing services. Assets Measured at Fair Value on a Non-Recurring Basis As of June 30, 2017 , the Company measured its loans held for sale at fair value. See Note 7 for the carrying values of these assets. These non-recurring fair value measurements are categorized as follows: $34.3 million as Level II and $3.0 million as Level III. The fair value for the loans held for sale was determined using independent pricing services. As of December 31, 2016 , the Company measured its aircraft held for sale at fair value, less cost to sell, and loans held for sale at fair value. See Note 7 for the carrying values of these assets. These non-recurring fair value measurements are categorized as Level III for the aircraft and Level II for the loans held for sale. The fair value for the aircraft was determined using recent market sales for comparable aircraft and bids received, and the Company assesses whether recent bids are supportive of transactions seen in recent sales for similar aircraft. The fair value for the loans held for sale was determined using independent pricing services.</t>
  </si>
  <si>
    <t>Transfers of Financial Assets</t>
  </si>
  <si>
    <t>Transfers and Servicing of Financial Assets [Abstract]</t>
  </si>
  <si>
    <t>TRANSFERS OF FINANCIAL ASSETS Investments in CLOs and Related Transactions In the second quarter of 2017 and the fourth quarter of 2016, the Company purchased $20.2 million and $21.5 million , respectively, of notes issued by CLOs it manages. These investments, which are in the form of a 5% vertical strip (i.e., 5% of each of the senior and subordinated tranches of notes issues by each CLO) were required under the recently enacted risk retention rules in the U.S. and Europe. These investments represent retained interests to the Company under GAAP. The retained interests are reported within investments on the Company’s consolidated balance sheet (see Note 4 ). The Company uses independent pricing services to value its investments in the CLOs, and therefore the only key assumption is the price provided by such service. A corresponding adverse change of 10% or 20% on price would have a corresponding impact on the fair value of the Company’s investment. As of June 30, 2017, the Company had not yet received payments on its investments in the CLOs nor any management fees from those CLOs and does not expect to receive any payments until July 2017, in accordance with the underlying contractual agreements. Related to the CLOs described above, in the second quarter of 2017, the Company purchased $25.6 million of loans in the open market and sold the loans at cost to a CLO managed by the Company. In the fourth quarter of 2016, the Company purchased $27.4 million of Euro-denominated loans in the open market and contemporaneously entered into a forward sale agreement to sell the loans at cost to a European CLO managed by the Company, which it sold at cost during the first quarter of 2017. The loans that were sold were accounted for as transfers of financial assets and met the criteria for derecognition under GAAP. As of June 30, 2017, the Company had $37.4 million of additional loans held for sale that it expects to sell at cost to a CLO managed by the Company.</t>
  </si>
  <si>
    <t>Variable Interest Entities</t>
  </si>
  <si>
    <t>VARIABLE INTEREST ENTITIES In the ordinary course of business, the Company sponsors the formation of funds that are considered VIEs. See Note 2 of the Company’s Annual Report for a discussion of entities that are VIEs and the evaluation of those entities for consolidation by the Company. In the second quarter of 2017, the Company consolidated one of the CLOs it manages as a result of increasing its investment in the vehicle, which provided the Company with a controlling financial interest in the VIE. As of June 30, 2017, the CLO was in warehouse, and had not yet issued notes to potential investors. The table below presents the assets and liabilities of VIEs consolidated by the Company: June 30, 2017 December 31, 2016 (dollars in thousands) Assets Assets of consolidated funds: Investments of consolidated funds, at fair value $ 233,100 $ 37,661 Other assets of consolidated funds 35,404 17,544 Total Assets $ 268,504 $ 55,205 Liabilities Liabilities of consolidated funds: Debt obligations of consolidated CLO 110,938 — Other liabilities of consolidated funds 110,205 15,197 Total Liabilities $ 221,143 $ 15,197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s direct involvement with funds that are VIEs and not consolidated by the Company is generally limited to providing asset management services and, in certain cases, direc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The Company has commitments to certain funds that are VIEs as discussed in Note 15 . The Company does not provide, nor is it required to provide, any type of non-contractual financial or other support to its VIEs that are not consolidated. The table below presents the net assets of VIEs in which the Company has variable interests: June 30, 2017 December 31, 2016 (dollars in thousands) Net assets of unconsolidated VIEs in which the Company has a variable interest $ 4,741,268 $ 4,069,617 Maximum risk of loss as a result of the Company's involvement with VIEs: Unearned revenues 107,475 96,409 Income and fees receivable 6,914 13,074 Investments in funds 56,086 35,868 Maximum Exposure to Loss $ 170,475 $ 145,351</t>
  </si>
  <si>
    <t>Other Assets, Net</t>
  </si>
  <si>
    <t>Deferred Costs, Capitalized, Prepaid, and Other Assets Disclosure [Abstract]</t>
  </si>
  <si>
    <t>OTHER ASSETS, NET The following table presents the components of other assets, net as reported in the consolidated balance sheets: June 30, 2017 December 31, 2016 (dollars in thousands) Fixed Assets: Corporate aircraft held for sale $ — $ 56,251 Leasehold improvements 53,419 54,414 Computer hardware and software 41,879 40,093 Furniture, fixtures and equipment 8,565 8,919 Accumulated depreciation and amortization (53,820 ) (49,890 ) Fixed assets, net 50,043 109,787 Loans held for sale 37,360 8,204 Goodwill 22,691 22,691 Prepaid expenses 12,278 12,753 Trades receivable for loans subject to forward sale agreement — 10,391 Other 3,505 6,158 Total Other Assets, Net $ 125,877 $ 169,984 During the six months ended June 30, 2017 , the Company sold its corporate aircraft for $57.6 million . As a result, the Company recognized a net gain on sale of $1.3 million in the period. The gain is included within other revenues in the consolidated statements of comprehensive income (loss).</t>
  </si>
  <si>
    <t>Other Liabilities</t>
  </si>
  <si>
    <t>Other Liabilities Disclosure [Abstract]</t>
  </si>
  <si>
    <t>OTHER LIABILITIES The following table presents the components of other liabilities as reported in the consolidated balance sheets: June 30, 2017 December 31, 2016 (dollars in thousands) Unearned incentive income $ 107,475 $ 96,079 Loan trades payable 37,472 10,391 Accrued expenses 25,275 30,728 Deferred rent credit 9,422 15,046 Interest payable 2,244 2,654 Obligation to deliver loans subject to forward sale agreement, at fair value — 8,204 Other 12,750 11,892 Total Other Liabilities $ 194,638 $ 174,994</t>
  </si>
  <si>
    <t>Debt Obligations</t>
  </si>
  <si>
    <t>Debt Instruments [Abstract]</t>
  </si>
  <si>
    <t xml:space="preserve">DEBT OBLIGATIONS As of June 30, 2017 , the Company’s outstanding indebtedness (excluding debt obligations of the consolidated funds) was primarily comprised of senior notes (the “Senior Notes”) and two secured loans to finance the purchase of the Company’s investments in CLOs (“CLO Investments Loans”). Senior Notes On November 20, 2014, the Company issued $400.0 million of Senior Notes due November 20, 2019 , unless earlier redeemed or repurchased. The Senior Notes were issued at a price of 99.417% of the aggregate principal amount and bear interest at a rate per annum of 4.50% payable semiannually in arrears. The Senior Notes are unsecured and unsubordinated obligations issued by a subsidiary of the Company, Och-Ziff Finance Co. LLC (“Och-Ziff Finance”), and are fully and unconditionally guaranteed, jointly and severally, on an unsecured and unsubordinated basis by OZ Management LP, OZ Advisors LP and OZ Advisors II LP (collectively, the “Senior Notes Guarantors”). The Senior Notes may be redeemed from time to time at the Company’s option, in whole or in part, at a redemption price equal to the greater of 100% of the principal amount to be redeemed and a make-whole redemption price (as defined in the Senior Notes indenture), in either case, plus any accrued and unpaid interest. If a change of control repurchase event occurs, the Company will be required to offer to repurchase the Senior Notes at a price equal to 101% of the aggregate principal amount, plus any accrued and unpaid interest. The Senior Notes do not have any financial maintenance covenants. However, the Senior Notes include certain covenants, including limitations on Och-Ziff Finance’s and, as applicable, the Senior Notes Guarantors’ ability to, subject to exceptions, incur indebtedness secured by liens on voting stock or profit participating equity interests of their respective subsidiaries or merge, consolidate or sell, transfer or lease all or substantially all assets. The Senior Notes also provide for customary events of default, bankruptcy, insolvency or reorganization that may cause the Senior Notes to become immediately due and payable, plus any accrued and unpaid interest. Revolving Credit Facility On November 20, 2014, the Company entered into a $150.0 million , 5 -year unsecured Revolving Credit Facility, which was subsequently amended on December 29, 2015 and on June 13, 2017, the proceeds of which may be used for working capital, general corporate purposes or other liquidity needs. The facility matures on November 20, 2019 . The borrower under the Revolving Credit Facility is OZ Management LP and the facility is guaranteed by OZ Advisors LP, OZ Advisors II LP and Och-Ziff Finance. The Company is able to increase the maximum amount of credit available under the facility to $225.0 million if certain conditions are satisfied. The Company is subject to a fee of 0.10% to 0.25% per annum on undrawn commitments during the term of the Revolving Credit Facility. Outstanding borrowings will bear interest at a rate per annum of LIBOR plus 1.00% to 2.00% , or a base rate plus 0% to 1.00% . The commitment fees and the spreads over LIBOR or the base rate are based on OZ Management LP’s credit rating throughout the term of the facility. As of June 30, 2017 , the current rates for borrowings would be LIBOR plus 2.00% , and the undrawn commitment fee was 0.25% . In March 2017, the Company repaid its outstanding obligation under the Revolving Credit Facility in full, and as a result has $150.0 million available under the facility as of June 30, 2017 . The Revolving Credit Facility includes two financial maintenance covenants. The first covenant prohibits total fee-paying assets under management as of the last day of any fiscal quarter to be less than $22.0 billion for two successive quarters. The second covenant prohibits the economic income leverage ratio (as defined in the Revolving Credit Facility) from exceeding: (i) 4.00 to 1.00 for each fiscal quarter ending on or prior to December 31, 2017; (ii) 3.50 to 1.00 for each fiscal quarter ending on or after March 31, 2018 but on or prior to December 31, 2018; and (iii) 3.00 to 1.00 for each fiscal quarter ending on or after March 31, 2019. As of June 30, 2017 , the Company was in compliance with the financial maintenance covenants. The Revolving Credit Facility allows a limited right to cure an event of default resulting from noncompliance with the economic income leverage ratio test with an equity contribution made to the borrower, OZ Management LP. Such cure right may not be used more than two times in any four-quarter period or more than three times during the term of the facility. The Revolving Credit Facility includes provisions that restrict or limit, among other things, the ability of the Oz Operating Group from: • Incurring certain additional indebtedness or issuing certain equity interest. • Creating liens. • Paying dividends or making certain other payments when there is a default or event of default under the Revolving Credit Facility. • Merging, consolidating, selling or otherwise disposing of its assets. • Engaging in certain transactions with shareholders or affiliates. • Engaging in a substantially different line of business. • Amending its organizational documents in a manner materially adverse to the lenders. The Revolving Credit Facility permits the Oz Operating Group to incur, among other things, up to $150.0 million of indebtedness, up to an additional $400.0 million of indebtedness for financing of investments in CLOs in order to comply with risk retention regulatory requirements, and additional indebtedness so long as, after giving effect to the incurrence of such indebtedness, it is in compliance with an economic income leverage ratio as described above and no default or event of default has occurred and is continuing. The facility also permits the Oz Operating Group to create liens to, among other things, secure indebtedness related to financing of CLO risk retention investments, as described above, as well as other indebtedness and obligations of up to $50.0 million . Aircraft Loan In February 2014, the Company entered into the Aircraft Loan to finance installment payments towards the purchase of a corporate aircraft. In March 2017, the Company sold the aircraft and repaid the outstanding principal balance in the amount of $46.4 million . CLO Investments Loans From time-to-time, the Company enters into loans to finance portions of its investments in CLOs (collectively “the CLO Investments Loans”). These loans are collateralized by the investments in CLOs held by the Company. In general, the Company will make interest and principal payments on the loans at such time interest payments are received on its investments in the CLOs, and will make principal payments on the loans to the extent principal payments are received on its investments in the CLOs. In June 2017, the Company entered into a $17.5 million loan that bears interest at a rate of LIBOR plus 1.48% , and for which any remaining unpaid principal balance is due in May 2030 . In November 2016, the Company entered into a €15.2 million loan that bears interest at a rate of EURIBOR plus 2.23% , and for which any remaining unpaid principal balance is due in December 2023 . The loans are subject to customary events of default and covenants and includes terms that require the Company’s continued involvement with the CLOs. As of June 30, 2017 , $34.8 million of principal was outstanding under the CLO Investments Loans. Debt Obligations of Consolidated CLO In the second quarter of 2017, the Company consolidated a CLO in warehouse that it manages. As a result, the debt obligations of the CLO are included in the Company’s consolidated balance sheet. The debt obligations will be repaid upon the launch of the CLO (i.e., end of the warehouse period). Debt obligations of the consolidated CLO are collateralized by the assets held by the CLO, which generally consist of corporate loans, corporate bonds and other securities. As of June 30, 2017 , the fair value of the CLO assets was $209.7 million . The table below presents information related to debt obligations of the consolidated CLO. The preferred shares have no stated interest rate, and are entitled to any excess cash flows after contractual payments are made to the senior debt obligations. The debt obligations of consolidated CLO are carried at fair value in the Company’s consolidated balance sheets. As of June 30, 2017 Borrowings Outstanding Fair Value Interest Rate (dollars in thousands) Senior debt obligations of consolidated CLO $ 83,381 $ 83,381 1.10% Preferred shares of consolidated CLO 24,997 27,557 n/a $ 108,378 $ 110,938 </t>
  </si>
  <si>
    <t>Preferred Units</t>
  </si>
  <si>
    <t>Temporary Equity Disclosure [Abstract]</t>
  </si>
  <si>
    <t>PREFERRED UNITS Pursuant to a securities purchase agreement, dated September 29, 2016 (the “Purchase Agreement”), certain of the Company’s executive managing directors, including Daniel S. Och (the “EMD Purchasers”), agreed to purchase up to a total of 400,000 Preferred Units for an aggregate amount of up to $400.0 million . On October 5, 2016, the Company completed a $250.0 million issuance and sale of 250,000 Preferred Units. On January 23, 2017, the Company completed an additional $150.0 million issuance and sale of 150,000 Preferred Units. As of June 30, 2017 , 400,000 Preferred Units remained issued and outstanding. Distributions on the Preferred Units are payable on the liquidation preference amount and on a cumulative basis at an initial distribution rate of 0% per annum until February 19, 2020 (the “Step-up Date”), after which the distribution rate will increase in stages thereafter to a maximum of 10% per annum on and after the eighth anniversary of the Step-up Date. Subject to certain exceptions, unless distributions on the Preferred Units are declared and paid in cash for the then current distribution period and all preceding periods after the initial closing, the Oz Operating Partnerships may not declare or pay distributions on or repurchase any of their equity securities that rank equal with or junior to the Preferred Units. Following the occurrence of a change of control event, the Oz Operating Partnerships will redeem the Preferred Units at a redemption price equal to the liquidation preference plus all accumulated but unpaid distributions (collectively, the “liquidation value”). For so long as the Oz Operating Partnerships do not redeem all of the outstanding Preferred Units, the distribution rate will increase by 7% per annum, beginning on the 31 st day following such change in control. The Oz Operating Partnerships will not be required to effect such redemption until the earlier of (i) 91 days after the maturity date of the Revolving Credit Facility and (ii) the payment in full of all loans and other obligations and the termination of all commitments thereunder. The Oz Operating Partnerships may, at their option, redeem the Preferred Units at a price equal to: (i) 105% of the liquidation value until the day immediately prior to the Step-up Date; (ii) 103% of the liquidation value thereafter until the day immediately prior to the first anniversary of the Step-up Date; (iii) 101% of the liquidation value thereafter until the day immediately prior to the second anniversary of the Step-up Date; and (iv) thereafter at a price equal to the liquidation value. In addition, from and after March 31, 2020, if the amounts that were distributed to partners of the Oz Operating Partnerships in respect of their equity interests in the Oz Operating Partnerships (other than amounts distributed in respect of tax distributions or certain other distributions) or utilized for repurchase of units by such entities (or which were available but not used for such purposes) for the immediately preceding fiscal year were in excess of $100 million in the aggregate, then an amount equal to 20% of such excess shall be utilized to redeem Preferred Units on a pro rata basis for an amount equal to the liquidation value. Furthermore, if the average closing price of the Company’s Class A Shares exceeds $15.00 per share for the previous 20 trading days, the Oz Operating Partnerships have agreed to use their reasonable best efforts to redeem all of the outstanding Preferred Units as promptly as practicable. If such event occurs prior to February 19, 2020, the Company has agreed to use its reasonable best efforts to obtain consents from its lenders in order to redeem the Preferred Units as promptly as practicable. Although the Preferred Units do not have voting rights, the consent of the holders’ committee, which initially consists of Daniel S. Och as sole member, is required to effect (i) any amendment to or waiver of the terms of the Preferred Units or (ii) any amendment to the limited partnership agreements of the Oz Operating Partnerships that would have an adverse effect on any holder of the Preferred Units. Under the terms of the Preferred Units, the Oz Operating Partnerships are prohibited from issuing any equity securities (or any debt or other securities convertible into equity securities of such entity) that rank equally with, or senior to, the Preferred Units, without the prior written consent of the holders’ committee.</t>
  </si>
  <si>
    <t>Income Taxes</t>
  </si>
  <si>
    <t>Income Tax Disclosure [Abstract]</t>
  </si>
  <si>
    <t>INCOME TAXES The computation of the effective tax rate and provision at each interim period requires the use of certain estimates and significant judgment including, but not limited to, the expected operating income for the year, projections of the proportion of income earned and taxed in foreign jurisdictions, permanent differences, and the likelihood of recovering deferred tax assets existing as of the balance sheet date. The estimates used to compute the provision for income taxes may change as new events occur, additional information is obtained or as tax laws and regulations change. Additionally, the amount of incentive income and discretionary cash bonuses recorded in any given quarter can have a significant impact on the Company’s effective tax rate. Accordingly, the effective tax rate for interim periods is not indicative of the tax rate expected for a full year. The Registrant and each of the Oz Operating Partnerships are partnerships for U.S. federal income tax purposes. Due to the Company’s legal structure, only a portion of the income earned by the Company is subject to corporate-level tax rates in the United States and in foreign jurisdictions. The provision for income taxes includes federal, state and local taxes in the United States and foreign taxes at an approximate effective tax rate of 8.3% and -6.0% for the three months ended June 30, 2017 and 2016 , respectively, and 26.9% and -9.2% for the six months ended June 30, 2017 and 2016 , respectively. The reconciling items from the Company’s statutory rate to the effective tax rate were driven primarily by the following: (i) a portion of the Company’s consolidated net income is not subject to federal, state and local corporate income taxes in the United States, as these amounts are allocated to the executive managing directors on their Group A Units or to fund investors in the Company’s consolidated funds (each of which is included within noncontrolling interests); (ii) a portion of the income earned by the Company is subject to the New York City unincorporated business tax; (iii) certain foreign subsidiaries are subject to foreign corporate income taxes; and (iv) the valuation allowance on the Company’s foreign tax credits increased during the period. In accordance with GAAP, the Company recognizes tax benefits for amounts that are “more likely than not” to be sustained upon examination by tax authorities. For uncertain tax positions in which the benefit to be realized does not meet the “more likely than not” threshold, the Company establishes a liability, which is included within other liabilities in the consolidated balance sheets. As of June 30, 2017 and December 31, 2016 , the Company had a liability for unrecognized tax benefits of $7.0 million . As of and for the three and six months ended June 30, 2017 , the Company did not accrue interest or penalties related to uncertain tax positions. As of June 30, 2017 , the Company does not believe that there will be a significant change to the uncertain tax positions during the next 12 months. The Company’s total unrecognized tax benefits that, if recognized, would affect its effective tax rate was $4.6 million as of June 30, 2017 .</t>
  </si>
  <si>
    <t>General, Administrative and Other</t>
  </si>
  <si>
    <t>Other Income and Expenses [Abstract]</t>
  </si>
  <si>
    <t>The following table presents the components of general, administrative and other expenses as reported in the consolidated statements of comprehensive income (loss): Three Months Ended June 30, Six Months Ended June 30, 2017 2016 2017 2016 (dollars in thousands) Professional services $ 8,608 $ 19,820 $ 21,756 $ 43,195 Occupancy and equipment 7,574 9,163 18,477 18,491 Information processing and communications 7,182 8,325 14,211 18,674 Recurring placement and related service fees 5,217 10,023 10,661 22,554 Business development 2,213 3,789 4,970 8,458 Insurance 1,924 4,027 3,884 8,031 Other expenses 2,447 3,095 7,134 6,508 35,165 58,242 81,093 125,911 Settlements expense — 214,285 — 414,285 Total General, Administrative and Other $ 35,165 $ 272,527 $ 81,093 $ 540,196</t>
  </si>
  <si>
    <t>Earnings (Loss) Per Class A Share</t>
  </si>
  <si>
    <t>Earnings Per Share [Abstract]</t>
  </si>
  <si>
    <t xml:space="preserve">EARNINGS (LOSS) PER CLASS A SHARE Basic earnings (loss) per Class A Share is computed by dividing the net income (loss) attributable to Class A Shareholders by the weighted-average number of Class A Shares outstanding for the period. For the three months ended June 30, 2017 and 2016 the Company included 978,294 and 1,062,801 RSUs respectively, that have vested but have not been settled in Class A Shares in the weighted-average Class A Shares outstanding used to calculate basic and diluted earnings (loss) per Class A Share. For the six months ended June 30, 2017 and 2016 the Company included 1,150,924 and 1,213,680 RSUs respectively, that have vested but have not been settled in Class A Shares in the weighted-average Class A Shares outstanding used to calculate basic and diluted earnings (loss) per Class A Share. The Company did not include the Group P Units in the calculations of dilutive earnings (loss) per Class A Share, as the applicable Performance Condition has not yet been met as of June 30, 2017 (see Note 3 ). The following tables present the computation of basic and diluted earnings (loss) per Class A Share: Three Months Ended June 30, 2017 Net Income Attributable to Class A Shareholders Weighted-Average Class A Shares Outstanding Earnings Per Class A Share Number of Antidilutive Units Excluded from Diluted Calculation (dollars in thousands, except per share amounts) Basic $ 13,098 186,142,576 $ 0.07 Effect of dilutive securities: Group A Units — — 267,489,478 RSUs — — 22,901,428 Diluted $ 13,098 186,142,576 $ 0.07 Three Months Ended June 30, 2016 Net Loss Attributable to Class A Shareholders Weighted-Average Class A Shares Outstanding Lo ss Per Class A Share Number of Antidilutive Units Excluded from Diluted Calculation (dollars in thousands, except per share amounts) Basic $ (78,571 ) 182,454,677 $ (0.43 ) Effect of dilutive securities: Group A Units (130,904 ) 297,317,019 — RSUs — — 14,676,979 Diluted $ (209,475 ) 479,771,696 $ (0.44 ) Six Months Ended June 30, 2017 Net Income Attributable to Class A Shareholders Weighted-Average Class A Shares Outstanding Earnings Per Class A Share Number of Antidilutive Units Excluded from Diluted Calculation (dollars in thousands, except per share amounts) Basic $ 5,934 186,183,971 $ 0.03 Effect of dilutive securities: Group A Units — — 277,193,212 RSUs — — 21,324,651 Diluted $ 5,934 186,183,971 $ 0.03 Six Months Ended June 30, 2016 Net Loss Attributable to Class A Shareholders Weighted-Average Class A Shares Outstanding Loss Per Class A Share Number of Antidilutive Units Excluded from Diluted Calculation (dollars in thousands, except per share amounts) Basic $ (147,927 ) 182,501,762 $ (0.81 ) Effect of dilutive securities: Group A Units — — 297,317,172 RSUs — — 13,901,270 Diluted $ (147,927 ) 182,501,762 $ (0.81 ) </t>
  </si>
  <si>
    <t>Related Party Transactions</t>
  </si>
  <si>
    <t>Related Party Transactions [Abstract]</t>
  </si>
  <si>
    <t>RELATED PARTY TRANSACTIONS Due from Related Parties Amounts due from related parties relate primarily to amounts due from the funds for expenses paid on their behalf. These amounts are reimbursed to the Company on an ongoing basis. Due to Related Parties Amounts due to related parties relate primarily to future payments owed to the Company’s executive managing directors and the Ziffs under the tax receivable agreement, as discussed further in Note 15 . Management Fees and Incentive Income Earned from the Funds The Company earns substantially all of its management fees and incentive income from the funds, which are considered related parties as the Company manages the operations of and makes investment decisions for these funds. Management Fees and Incentive Income Earned from Related Parties and Waived Fees As of June 30, 2017 and 2016 , respectively, approximately $2.6 billion , of the Company’s assets under management represented investments by the Company, its executive managing directors, employees and certain other related parties in the Company’s funds. As of June 30, 2017 and 2016 , approximately 67% and 50% , respectively, of these affiliated assets under management were not charged management fees and were not subject to an incentive income calculation. The following table presents management fees and incentive income charged on investments held by related parties before the impact of eliminations related to the consolidated funds: Three Months Ended June 30, Six Months Ended June 30, 2017 2016 2017 2016 (dollars in thousands) Fees charged on investments held by related parties: Management fees $ 2,643 $ 4,492 $ 5,334 $ 9,259 Incentive income $ 457 $ 1,080 $ 2,335 $ 2,000 Corporate Aircraft The Company’s corporate aircraft were sold in the first half of 2017. Until that time they were used primarily for business purposes. From time to time, certain executive managing directors used the aircraft for personal use. For the three months ended June 30, 2017 and 2016 , the Company charged $69 thousand and $274 thousand , respectively, for personal use of the aircraft by certain executive managing directors. For the six months ended June 30, 2017 and 2016 the Company charged $360 thousand and $595 thousand , respectively, for personal use of the aircraft by certain executive managing directors. Debt Obligations of Consolidated CLO As of June 30, 2017 , $4.2 million of the debt obligations of the consolidated CLO is held by certain funds managed by the Company.</t>
  </si>
  <si>
    <t>Commitments and Contingencies Disclosure [Abstract]</t>
  </si>
  <si>
    <t>COMMITMENTS AND CONTINGENCIES Tax Receivable Agreement The purchase of Group A Units from the executive managing directors and the Ziffs with the proceeds from the 2007 Offerings, and subsequent taxable exchanges by them of Partner Equity Units for Class A Shares on a one-for-one basis (or, at the Company’s option, a cash equivalent), resulted, and, in the case of future exchanges, are anticipated to result, in an increase in the tax basis of the tangible and intangible assets of the Oz Operating Group that would not otherwise have been available. As a result, the Company expects that its future tax liability will be reduced. Pursuant to the tax receivable agreement entered into among the Company, the executive managing directors and the Ziffs, the Company has agreed to pay to the executive managing directors and the Ziffs 85% of the amount of tax savings, if any, actually realized by the Company. The Company recorded its initial estimate of future payments under the tax receivable agreement as a decrease to paid-in capital and an increase in amounts due to related parties in the consolidated financial statements. Subsequent adjustments to the liability for future payments under the tax receivable agreement related to changes in estimated future tax rates or state income tax apportionment are recognized through current period earnings in the consolidated statements of comprehensive income (loss). In connection with the departure of certain former executive managing directors since the IPO, the right to receive payments under the tax receivable agreement by those former executive managing directors was contributed to the Oz Operating Group. As a result, the Company expects to pay to the remaining executive managing directors and the Ziffs approximately 78% (from 85% at the time of the IPO) of the amount of cash savings, if any, in federal, state and local income taxes in the United States that the Company actually realizes as a result of the increases in tax basis. The estimate of the timing and the amount of future payments under the tax receivable agreement involves several assumptions that do not account for the significant uncertainties associated with these potential payments, including an assumption that Oz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 As of June 30, 2017 , the estimated future payment under the tax receivable agreement was $520.8 million , which is recorded in due to related parties on the consolidated balance sheets. Lease Obligations The Company has non-cancelable operating leases for its headquarters in New York expiring in 2029 and various other operating leases for its offices in London, Hong Kong, Mumbai, Beijing, Shanghai and Houston expiring on various dates through 2024 . The Company also has operating leases for other locations, as well as operating leases on computer hardware. The Company recognizes expense related to its operating leases on a straight-line basis over the lease term taking into account any rent holiday periods. The related lease commitments have not changed materially since December 31, 2016. Litigation 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This has resulted, or may in the future result, in regulatory agency investigations, litigation and subpoenas and costs related to each. On May 5, 2014, a purported class of shareholders filed a lawsuit against the Company in the U.S. District Court for the Southern District of New York ( Menaldi v. Och-Ziff Capital Mgmt., et al. ). The amended complaint asserted claims under the Securities Exchange Act of 1934 on behalf of all purchasers of Company securities from February 9, 2012 to August 22, 2014. Daniel Och, Joel Frank and Michael Cohen were also named as defendants. On March 16, 2015, all defendants moved to dismiss the amended complaint. On February 17, 2016, the court entered an order granting in part the motion to dismiss filed by the Company and Messrs. Och and Frank and dismissing Mr. Cohen from the action. On March 23, 2016, the Company and Messrs. Och and Frank filed their answer to the amended complaint. On November 18, 2016, plaintiffs filed a second amended complaint asserting claims under the Securities Exchange Act of 1934 on behalf of all purchasers of Company securities from November 18, 2011 to April 11, 2016. The second amended complaint alleges, among other things, breaches of certain disclosure obligations with respect to matters that were under investigation by the SEC and the DOJ, and names the Company and Messrs. Och, Frank and Cohen as defendants. On November 23, 2016, Mr. Cohen objected to being named as a defendant in the second amended complaint on procedural grounds. On December 21, 2016, the court directed the plaintiffs to file a motion for permission to renew their claims against Mr. Cohen. Plaintiffs filed their motion on January 7, 2017, and Mr. Cohen filed his opposition on January 21, 2017. On January 11, 2017, the Company and Messrs. Och and Frank filed motions to dismiss those portions of the second amended complaint that seek to revive dismissed claims or assert new claims against them. On March 24, 2017, plaintiffs filed their opposition to the motion to dismiss. On May 5, 2017, the Company and Messrs. Och and Frank filed their reply brief in further support of the motion to dismiss. The Company believes the pending case is without merit and intends to defend it vigorously. The Company is unable to reasonably estimate the amount of loss or range of loss possible for this case. Unearned Incentive Income The Company receives incentive income distributions from certain real estate funds that are subject to clawback in the event of future losses in the respective fund. The Company recognizes this incentive income when it is no longer subject to clawback. These clawback contingencies will be resolved as remaining investments in the respective funds are realized, the timing of which is uncertain. The following table presents the activity in the Company’s unearned incentive income liability: Unearned Incentive Income (dollars in thousands) Balance as of December 31, 2016 $ 96,079 Incentive income collected but subject to clawback 13,893 Incentive income recognized (2,497 ) Balance as of June 30, 2017 $ 107,475 Investment Commitments From time to time, certain funds consolidated by the Company may have commitments to fund investments. These commitments are funded through contributions from investors in those funds, including the Company if it is an investor in the relevant fund. The Company has unfunded capital commitments of $27.2 million to certain funds it manages. It expects to fund these commitments over the next five years. In addition, certain of the Company’s executive managing directors, collectively, have capital commitments to funds managed by the Company of up to $39.9 million .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 Other Contingencies 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t>
  </si>
  <si>
    <t>Segment Information</t>
  </si>
  <si>
    <t>Segment Reporting [Abstract]</t>
  </si>
  <si>
    <t>SEGMENT INFORMATION The Company’s operating segments are the Oz Funds segment and the Company’s real estate business. The Oz Funds segment, which provides asset management services to the Company’s multi-strategy funds, dedicated credit funds and other alternative investment vehicles, is currently the Company’s only reportable operating segment under GAAP. The Company’s real estate business, which provides asset management services to its real estate funds, is included in the Other Operations, as it does not meet the threshold of a reportable operating segment under GAAP. In addition to analyzing the Company’s results on a GAAP basis, management also reviews its results on an “Economic Income” basis. Economic Income excludes the adjustments described below that are required for presentation of the Company’s results on a GAAP basis, but that management does not consider when evaluating operating performance in any given period. Management uses Economic Income as the basis on which it evaluates the Company’s financial performance and makes resource allocation and other operating decisions. Management considers it important that investors review the same operating information that it uses. Economic Income is a measure of pre-tax operating performance that excludes the following from the Company’s results on a GAAP basis: • Income allocations to the Company’s executive managing directors on their direct interests in the Oz Operating Group. Management reviews operating performance at the Oz Operating Group level, where the Company’s operations are performed, prior to making any income allocations. • Equity-based compensation expenses, depreciation and amortization expenses, and gains and losses on fixed assets, as management does not consider these items to be reflective of operating performance. However, the fair value of RSUs that are settled in cash to employees or executive managing directors is included as an expense at the time of settlement. • Changes in the tax receivable agreement liability and gains and losses on investments in funds, as management does not consider these to be reflective of operating performance. • Amounts related to the consolidated funds, including the related eliminations of management fees and incentive income, as management reviews the total amount of management fees and incentive income earned in relation to total assets under management and fund performance. In addition, expenses related to incentive income profit-sharing arrangements are generally recognized at the same time the related incentive income revenue is recognized, as management reviews the total compensation expense related to these arrangements in relation to any incentive income earned by the relevant fund. Further, deferred cash compensation is expensed in full in the year granted for Economic Income, rather than over the service period for GAAP. Finally, management reviews Economic Income revenues by presenting management fees net of recurring placement and related service fees, rather than considering these fees an expense, and by excluding the impact of eliminations related to the consolidated funds. Management does not regularly review assets by operating segment in assessing operating segment performance and the allocation of company resources; therefore, the Company does not present total assets by operating segment. Substantially all interest income and all interest expense related to outstanding indebtedness is allocated to the Oz Funds segment. The Company’s investigation-related settlements were all allocated to the Oz Funds segment. Oz Funds Segment Results Three Months Ended June 30, Six Months Ended June 30, 2017 2016 2017 2016 (dollars in thousands) Oz Funds Segment: Economic Income Revenues $ 134,885 $ 135,672 $ 261,609 $ 302,441 Economic Income $ 64,677 $ (162,586 ) $ 108,123 $ (282,525 ) Reconciliation of Oz Funds Segment Revenues to Consolidated Revenues Three Months Ended June 30, Six Months Ended June 30, 2017 2016 2017 2016 (dollars in thousands) Total consolidated revenues $ 148,946 $ 152,558 $ 288,098 $ 341,000 Adjustment to management fees (1) (5,217 ) (10,023 ) (10,661 ) (22,554 ) Adjustment to other revenues (2) (1,258 ) — (1,258 ) — Other Operations revenues (6,618 ) (6,425 ) (13,107 ) (15,201 ) Income of consolidated funds (968 ) (438 ) (1,463 ) (804 ) Economic Income Revenues - Oz Funds Segment $ 134,885 $ 135,672 $ 261,609 $ 302,441 _______________ (1) Adjustment to present management fees net of recurring placement and related service fees, as management considers these fees a reduction in management fees, not an expense. The impact of eliminations related to the consolidated funds is also removed. (2) Adjustment to exclude realized gains on sale of fixed assets. Reconciliation of Oz Funds Segment Economic Income to Net Income (Loss) Attributable to Class A Shareholders Three Months Ended June 30, Six Months Ended June 30, 2017 2016 2017 2016 (dollars in thousands) Net Income (Loss) Attributable to Class A Shareholders—GAAP $ 13,098 $ (78,571 ) $ 5,934 $ (147,927 ) Change in redemption value of Preferred Units — — 2,853 — Net Income (Loss) Attributable to Och-Ziff Capital Management Group LLC—GAAP $ 13,098 $ (78,571 ) $ 8,787 $ (147,927 ) Net income (loss) attributable to Group A Units 22,010 (115,632 ) 31,645 (203,651 ) Equity-based compensation, net of RSUs settled in cash 22,960 19,471 41,438 38,013 Income taxes 3,244 10,911 15,300 29,450 Allocations to Group D Units — 1,025 3,360 1,900 Adjustment for expenses related to compensation and profit-sharing arrangements based on fund investment performance 3,793 1,425 5,772 2,689 Changes in tax receivable agreement liability — (26 ) — (171 ) Depreciation, amortization and net gains and losses on fixed assets 1,244 3,580 5,456 6,982 Other adjustments (598 ) (942 ) (1,609 ) (1,373 ) Other Operations (1,074 ) (3,827 ) (2,026 ) (8,437 ) Economic Income - Oz Funds Segment $ 64,677 $ (162,586 ) $ 108,123 $ (282,525 )</t>
  </si>
  <si>
    <t>Subsequent Events</t>
  </si>
  <si>
    <t>Subsequent Events [Abstract]</t>
  </si>
  <si>
    <t>SUBSEQUENT EVENTS Dividend On August 2, 2017 , the Company announced a cash dividend of $0.02 per Class A Share. The dividend is payable on August 21, 2017 , to holders of record as of the close of business on August 14, 2017 .</t>
  </si>
  <si>
    <t>Basis of Presentation and Summary of Significant Accounting Policies (Policies)</t>
  </si>
  <si>
    <t>Basis of Presentation</t>
  </si>
  <si>
    <t>Basis of Presentation These unaudited, interim, consolidated financial statements are prepared in accordance with GAAP as set forth in the Financial Accounting Standards Board’s (“FASB”) Accounting Standards Codification (“ASC”), and should be read in conjunction with the audited consolidated financial statements included in the Company’s annual report on Form 10-K for the year ended December 31, 2016 (the “Annual Report”). In the opinion of management, all adjustments considered necessary for a fair presentation of the Company’s unaudited, interim, consolidated financial statements have been included and are of a normal and recurring nature. The results of operations presented for the interim periods are not necessarily indicative of the results that may be expected for any other interim period or for the entire year, primarily because of the majority of incentive income and actual amounts of discretionary cash bonuses being recorded in the fourth quarter each year. All significant intercompany transactions and balances have been eliminated in consolidation.</t>
  </si>
  <si>
    <t>Interim Accrual of Annual Discretionary Cash Bonus</t>
  </si>
  <si>
    <t xml:space="preserve">Interim Accrual of Annual Discretionary Cash Bonus In the first quarter of 2017, the Company decided to provide a minimum annual discretionary cash bonus. As a result of this decision, the Company will accrue the minimum annual discretionary cash bonus on a straight-line basis during the year. The total amount of discretionary cash bonuses ultimately recognized for the full year, which is determined in the fourth quarter of each year, could differ materially from the minimum amount accrued, as the total discretionary cash bonus is dependent upon a variety of factors, including fund performance for the year. </t>
  </si>
  <si>
    <t>Reclassifications</t>
  </si>
  <si>
    <t>Reclassifications The Company has reclassified the changes in tax receivable agreement liability from general, administrative and other expenses to other income (loss) in the consolidated statements of comprehensive income (loss). The Company also reclassified its investments in funds, joint ventures and United States government obligations from other assets, net to investments in the Company’s consolidated balance sheets. These reclassifications had no impact on the Company’s financial position or results of operations, and prior period amounts have been reclassified to conform to the current year presentation.</t>
  </si>
  <si>
    <t>Recently Adopted Accounting Pronouncements</t>
  </si>
  <si>
    <t>Recently Adopted Accounting Pronouncements In March 2016, the FASB issued Accounting Standards Update (“ASU”) 2016-09, Improvements to Employee Share-Based Payment Accounting . The requirements of ASU 2016-09 were effective for the Company beginning in the first quarter of 2017. As permitted under the new guidance, the Company has made an accounting policy election to account for forfeitures on share-based compensation arrangements as they occur. Prior to the adoption of ASU 2016-09, the Company was required to estimate forfeitures. The decision to no longer estimate forfeitures was not material to the financial statements. Additionally, the Company will recognize all income tax effects of awards within consolidated and comprehensive net income when the awards vest or are settled. Prior to the adoption of ASU 2016-09, excess tax benefits were recorded to paid-in capital, while tax deficiencies were recorded in consolidated and comprehensive net income to the extent in excess of previously recorded excess tax benefits. The amendments related to the recognition of excess tax benefits and tax deficiencies in the statement of comprehensive income were applied prospectively. In October 2016, the FASB issued ASU 2016-17, Consolidation (Topic 810): Interests Held through Related Parties that Are under Common Control. The guidance was effective for the Company beginning in the first quarter of 2017. ASU 2016-17 amended the consolidation guidance with respect to a single decision maker’s evaluation of interests held through related parties that are under common control when it is determining whether it is the primary beneficiary of a variable interest entity (“VIE”). Under the amended guidance, a reporting entity considers its indirect economic interests in a VIE held through related parties that are under common control on a proportionate basis, consistent with the way it would evaluate its indirect economic interests held through related parties that are not under common control. The adoption of ASU 2016-17 did not have a material impact on the Company’s consolidated financial statements. None of the other changes to GAAP that went into effect in the six months ended June 30, 2017 has had a material effect on the Company’s consolidated financial statements. Future Adoption of Accounting Pronouncements In May 2014, the FASB issued ASU 2014-09, Revenue from Contracts with Customers . ASU 2014-09 supersedes the revenue recognition requirements in ASC 605 -Revenue Recognition and most industry-specific revenue recognition guidance throughout the ASC.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is in the process of implementing the new revenue guidance and is continuing to evaluate the effect the ASU will have on its consolidated financial statements, including, whether the Company: (a) will be required to recognize incentive income earlier than as prescribed under current guidance, (b) should present certain revenue streams on a gross or net basis depending on whether it is identified as principal or agent in a transaction where the standard’s core principle is one of control and not risks and rewards, as is the cash with the current guidance, and (c) whether certain costs associated with business development and deal origination, which are currently recognized as an expense as incurred, should be initially deferred and subsequently recognized as an expense over a specified period. The ASU also introduces new qualitative and quantitative disclosure requirements and requires disaggregation of revenue information beyond that which is currently required, that will significantly impact the information presented in the notes to the Company’s consolidated financial statements. The Company expects to adopt ASU 2014-09 using a modified retrospective application approach in the first quarter of 2018 . In February 2016, the FASB issued ASU 2016-02, Leases . ASU 2016-02 significantly changes accounting for lease arrangements, in particular from the perspective of the lessee. The Company is not currently a lessor in any significant lease arrangements, but is a lessee in several lease arrangements that would be impacted by the ASU. The Company has determined that most of its operating leases will be reported as lease obligations, along with offsetting right to use assets on its consolidated balance sheet at their present value, and will continue to recognize associated expenses within consolidated net income (loss) in a manner similar to the existing accounting for leases (i.e., on a straight-line basis over the lease term). Entities are required to use a modified retrospective approach for leases that exist or are entered into after the beginning of the earliest comparative period in the financial statements. The requirements of ASU 2016-02 are effective for the Company beginning in the first quarter of 2019. See Note 17 of the Company’s Annual Report for details related to the Company’s existing operating lease obligations. None of the other changes to GAAP that are not yet effective are expected to have a material effect on the Company’s consolidated financial statements.</t>
  </si>
  <si>
    <t>Fair Value Disclosure</t>
  </si>
  <si>
    <t>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investments in affiliated credit funds as well as debt obligations of the consolidated CLO.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t>
  </si>
  <si>
    <t>Noncontrolling Interests (Tables)</t>
  </si>
  <si>
    <t>Components of Net Income (Loss) Attributable to Noncontrolling Interests</t>
  </si>
  <si>
    <t>The following table presents the components of the net income (loss) attributable to noncontrolling interests: Three Months Ended June 30, Six Months Ended June 30, 2017 2016 2017 2016 (dollars in thousands) Group A Units $ 22,010 $ (115,632 ) $ 31,645 $ (203,651 ) Consolidated funds — — — 262 Other 132 40 275 (48 ) $ 22,142 $ (115,592 ) $ 31,920 $ (203,437 )</t>
  </si>
  <si>
    <t>Components of Shareholders' Equity Attributable to Noncontrolling Interests</t>
  </si>
  <si>
    <t>The following table presents the components of the shareholders’ equity attributable to noncontrolling interests: June 30, 2017 December 31, 2016 (dollars in thousands) Group A Units $ 242,864 $ 166,521 Other 4,412 5,408 $ 247,276 $ 171,929</t>
  </si>
  <si>
    <t>Redeemable Noncontrolling Interests Roll Forward</t>
  </si>
  <si>
    <t>The Preferred Units and fund investors’ interests in certain consolidated funds are redeemable outside of the Company’s control. These interests are classified within redeemable noncontrolling interests in the consolidated balance sheets. The following table presents the activity in redeemable noncontrolling interests: Six Months Ended June 30, 2017 Consolidated Funds Preferred Units Total (dollars in thousands) Beginning balance $ 21,621 $ 262,500 $ 284,121 Change in redemption value of Preferred Units — 7,446 7,446 Preferred Units issuance, net of issuance costs — 150,054 150,054 Capital contributions 2,251 — 2,251 Comprehensive income 806 — 806 Ending Balance $ 24,678 $ 420,000 $ 444,678</t>
  </si>
  <si>
    <t>Investments and Fair Value Disclosures (Tables)</t>
  </si>
  <si>
    <t>Investments Summary</t>
  </si>
  <si>
    <t xml:space="preserve">The following table presents the components of the Company’s investments as reported in the consolidated balance sheets: June 30, 2017 December 31, 2016 (dollars in thousands) United States government obligations, at fair value (1) $ 99,495 $ — CLOs, at fair value 43,723 21,341 Other funds and joint ventures, equity method 16,464 16,639 Total Investments $ 159,682 $ 37,980 _______________ (1) Held by the Oz Operating Group and matures December 21, 2017 . </t>
  </si>
  <si>
    <t>Schedule of Fair Value, Assets and Liabilities Measured on Recurring Basis</t>
  </si>
  <si>
    <t xml:space="preserve">The following table summarizes the Company’s investments including assets and liabilities measured at fair value on a recurring basis within the fair value hierarchy as of June 30, 2017 : As of June 30, 2017 Level I Level II Level III Total (dollars in thousands) Assets, at Fair Value Included within cash and cash equivalents: United States government obligations $ 119,756 $ — $ — $ 119,756 Included within investments: United States government obligations $ 99,495 $ — $ — $ 99,495 CLOs (1) $ — $ — $ 43,723 $ 43,723 Investments of consolidated funds: Bank debt $ — $ 186,477 $ 39,338 $ 225,815 Corporate bonds — 7,285 — 7,285 $ — $ 193,762 $ 39,338 $ 233,100 Liabilities, at Fair Value Liabilities of consolidated funds: Senior debt obligations of consolidated CLO $ — $ 83,381 $ — $ 83,381 Preferred shares of consolidated CLO — 27,557 — 27,557 Debt Obligations of Consolidated CLO, at Fair Value $ — $ 110,938 $ — $ 110,938 _______________ (1) As of June 30, 2017 , investments in CLOs had contractual principal amounts of $43.3 million outstanding. The following table summarizes assets and liabilities measured at fair value on a recurring basis within the fair value hierarchy as of December 31, 2016 : As of December 31, 2016 Level I Level II Level III Total (dollars in thousands) Assets, at Fair Value Included within cash and cash equivalents: United States government obligations $ 139,974 $ — $ — $ 139,974 Included within investments: CLOs (1) $ — $ — $ 21,341 $ 21,341 Investments of consolidated funds: Bank debt $ — $ 19,534 $ 18,127 $ 37,661 Liabilities, at Fair Value Included within other liabilities: Obligation to deliver loans subject to forward sale agreement included within other liabilities $ — $ 8,204 $ — $ 8,204 _______________ (1) As of December 31, 2016 , investment in CLO had contractual principal amounts of $21.3 million outstanding. </t>
  </si>
  <si>
    <t>Fair Value, Assets Measured on Recurring Basis, Unobservable Input Reconciliation</t>
  </si>
  <si>
    <t>The following tables summarize the changes in the Company’s Level III assets and liabilities for the three months ended June 30, 2017 : March 31, 2017 Transfers Transfers Investment (1) Investment Gains / Losses June 30, 2017 (dollars in thousands) Assets, at Fair Value Included within investments: CLOs $ 22,048 $ — $ — $ 20,200 $ — $ 1,475 $ 43,723 Investments of consolidated funds: Bank debt $ 16,663 $ 5,207 $ (13,255 ) $ 37,771 $ (8,122 ) $ 1,074 $ 39,338 _______________ (1) A mounts related to the initial consolidation of the Company’s CLO are included within issuances. The following tables summarize the changes in the Company’s Level III assets for the three months ended June 30, 2016 : March 31, 2016 Transfers Transfers Investment Investment Gains / Losses June 30, 2016 (dollars in thousands) Assets, at Fair Value Investments of consolidated funds: Bank debt $ 3,981 $ 489 $ — $ 27,612 $ (23,408 ) $ 194 $ 8,868 The following tables summarize the changes in the Company’s Level III assets and liabilities for the six months ended June 30, 2017 : December 31, 2016 Transfers Transfers Investment (1) Investment Gains / Losses June 30, 2017 (dollars in thousands) Assets, at Fair Value Included within investments: CLOs $ 21,341 $ — $ — $ 20,200 $ — $ 2,182 $ 43,723 Investments of consolidated funds: Bank debt $ 18,127 $ 4,323 $ (16,478 ) $ 65,268 $ (33,242 ) $ 1,340 $ 39,338 _______________ (1) A mounts related to the initial consolidation of the Company’s CLO are included within issuances. The following table summarizes the changes in the Company’s Level III assets for the six months ended June 30, 2016 : December 31, 2015 Transfers Transfers Investment Investment Gains / Losses June 30, 2016 (dollars in thousands) Assets, at Fair Value Investments of consolidated funds: Bank debt $ 1,998,423 $ 460 $ — $ 47,227 $ (2,037,742 ) $ 500 $ 8,868 Real estate investments 719,957 — — — (719,957 ) — — Residential mortgage-backed securities 323,571 — — — (323,571 ) — — Collateralized debt obligations 83,759 — — — (83,759 ) — — Energy and natural resources limited partnerships 70,604 — — — (70,604 ) — — Commercial real estate debt 18,295 — — — (18,295 ) — — Corporate bonds — — — — — — — Asset-backed securities 23,739 — — — (23,739 ) — — Commercial mortgage-backed securities 13,803 — — — (13,803 ) — — Other investments (including derivatives, net) 1,938 — — — (1,938 ) — — $ 3,254,089 $ 460 $ — $ 47,227 $ (3,293,408 ) $ 500 $ 8,868</t>
  </si>
  <si>
    <t>Fair Value, Measured on Recurring Basis, Gain (Loss) Included in Earnings</t>
  </si>
  <si>
    <t>The table below summarizes the net change in unrealized gains and losses on the Company’s Level III assets and liabilities held as of the reporting date. These gains and losses are included within net gains of consolidated funds in the Company’s consolidated statements of comprehensive income (loss): Three Months Ended June 30, Six Months Ended June 30, 2017 2016 2017 2016 (dollars in thousands) Assets, at Fair Value Included within investments: CLOs $ 1,475 $ — $ 2,182 $ — Investments of consolidated funds: Bank debt $ 272 $ 69 $ 385 $ 100</t>
  </si>
  <si>
    <t>Variable Interest Entities (Tables)</t>
  </si>
  <si>
    <t>The table below presents the assets and liabilities of VIEs consolidated by the Company: June 30, 2017 December 31, 2016 (dollars in thousands) Assets Assets of consolidated funds: Investments of consolidated funds, at fair value $ 233,100 $ 37,661 Other assets of consolidated funds 35,404 17,544 Total Assets $ 268,504 $ 55,205 Liabilities Liabilities of consolidated funds: Debt obligations of consolidated CLO 110,938 — Other liabilities of consolidated funds 110,205 15,197 Total Liabilities $ 221,143 $ 15,197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s direct involvement with funds that are VIEs and not consolidated by the Company is generally limited to providing asset management services and, in certain cases, direc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The Company has commitments to certain funds that are VIEs as discussed in Note 15 . The Company does not provide, nor is it required to provide, any type of non-contractual financial or other support to its VIEs that are not consolidated. The table below presents the net assets of VIEs in which the Company has variable interests: June 30, 2017 December 31, 2016 (dollars in thousands) Net assets of unconsolidated VIEs in which the Company has a variable interest $ 4,741,268 $ 4,069,617 Maximum risk of loss as a result of the Company's involvement with VIEs: Unearned revenues 107,475 96,409 Income and fees receivable 6,914 13,074 Investments in funds 56,086 35,868 Maximum Exposure to Loss $ 170,475 $ 145,351</t>
  </si>
  <si>
    <t>Other Assets, Net (Tables)</t>
  </si>
  <si>
    <t>Components of Other Assets</t>
  </si>
  <si>
    <t>The following table presents the components of other assets, net as reported in the consolidated balance sheets: June 30, 2017 December 31, 2016 (dollars in thousands) Fixed Assets: Corporate aircraft held for sale $ — $ 56,251 Leasehold improvements 53,419 54,414 Computer hardware and software 41,879 40,093 Furniture, fixtures and equipment 8,565 8,919 Accumulated depreciation and amortization (53,820 ) (49,890 ) Fixed assets, net 50,043 109,787 Loans held for sale 37,360 8,204 Goodwill 22,691 22,691 Prepaid expenses 12,278 12,753 Trades receivable for loans subject to forward sale agreement — 10,391 Other 3,505 6,158 Total Other Assets, Net $ 125,877 $ 169,984</t>
  </si>
  <si>
    <t>Other Liabilities (Tables)</t>
  </si>
  <si>
    <t>Components of Other Liabilities</t>
  </si>
  <si>
    <t>The following table presents the components of other liabilities as reported in the consolidated balance sheets: June 30, 2017 December 31, 2016 (dollars in thousands) Unearned incentive income $ 107,475 $ 96,079 Loan trades payable 37,472 10,391 Accrued expenses 25,275 30,728 Deferred rent credit 9,422 15,046 Interest payable 2,244 2,654 Obligation to deliver loans subject to forward sale agreement, at fair value — 8,204 Other 12,750 11,892 Total Other Liabilities $ 194,638 $ 174,994</t>
  </si>
  <si>
    <t>Debt Obligations (Tables)</t>
  </si>
  <si>
    <t>Schedule of Debt Obligations of Consolidated CLO</t>
  </si>
  <si>
    <t xml:space="preserve">The table below presents information related to debt obligations of the consolidated CLO. The preferred shares have no stated interest rate, and are entitled to any excess cash flows after contractual payments are made to the senior debt obligations. The debt obligations of consolidated CLO are carried at fair value in the Company’s consolidated balance sheets. As of June 30, 2017 Borrowings Outstanding Fair Value Interest Rate (dollars in thousands) Senior debt obligations of consolidated CLO $ 83,381 $ 83,381 1.10% Preferred shares of consolidated CLO 24,997 27,557 n/a $ 108,378 $ 110,938 </t>
  </si>
  <si>
    <t>General, Administrative and Other (Tables)</t>
  </si>
  <si>
    <t>Components of General, Administrative and Other Expenses</t>
  </si>
  <si>
    <t>Earnings (Loss) Per Class A Share (Tables)</t>
  </si>
  <si>
    <t>Computation of Basic and Diluted Earnings Per Class A Share</t>
  </si>
  <si>
    <t xml:space="preserve">The following tables present the computation of basic and diluted earnings (loss) per Class A Share: Three Months Ended June 30, 2017 Net Income Attributable to Class A Shareholders Weighted-Average Class A Shares Outstanding Earnings Per Class A Share Number of Antidilutive Units Excluded from Diluted Calculation (dollars in thousands, except per share amounts) Basic $ 13,098 186,142,576 $ 0.07 Effect of dilutive securities: Group A Units — — 267,489,478 RSUs — — 22,901,428 Diluted $ 13,098 186,142,576 $ 0.07 Three Months Ended June 30, 2016 Net Loss Attributable to Class A Shareholders Weighted-Average Class A Shares Outstanding Lo ss Per Class A Share Number of Antidilutive Units Excluded from Diluted Calculation (dollars in thousands, except per share amounts) Basic $ (78,571 ) 182,454,677 $ (0.43 ) Effect of dilutive securities: Group A Units (130,904 ) 297,317,019 — RSUs — — 14,676,979 Diluted $ (209,475 ) 479,771,696 $ (0.44 ) Six Months Ended June 30, 2017 Net Income Attributable to Class A Shareholders Weighted-Average Class A Shares Outstanding Earnings Per Class A Share Number of Antidilutive Units Excluded from Diluted Calculation (dollars in thousands, except per share amounts) Basic $ 5,934 186,183,971 $ 0.03 Effect of dilutive securities: Group A Units — — 277,193,212 RSUs — — 21,324,651 Diluted $ 5,934 186,183,971 $ 0.03 Six Months Ended June 30, 2016 Net Loss Attributable to Class A Shareholders Weighted-Average Class A Shares Outstanding Loss Per Class A Share Number of Antidilutive Units Excluded from Diluted Calculation (dollars in thousands, except per share amounts) Basic $ (147,927 ) 182,501,762 $ (0.81 ) Effect of dilutive securities: Group A Units — — 297,317,172 RSUs — — 13,901,270 Diluted $ (147,927 ) 182,501,762 $ (0.81 ) </t>
  </si>
  <si>
    <t>Related Party Transactions (Tables)</t>
  </si>
  <si>
    <t>Management Fees and Incentive Income Earned from Related Parties</t>
  </si>
  <si>
    <t>The following table presents management fees and incentive income charged on investments held by related parties before the impact of eliminations related to the consolidated funds: Three Months Ended June 30, Six Months Ended June 30, 2017 2016 2017 2016 (dollars in thousands) Fees charged on investments held by related parties: Management fees $ 2,643 $ 4,492 $ 5,334 $ 9,259 Incentive income $ 457 $ 1,080 $ 2,335 $ 2,000</t>
  </si>
  <si>
    <t>Commitments and Contingencies (Tables)</t>
  </si>
  <si>
    <t>Unearned Incentive Income Roll Forward</t>
  </si>
  <si>
    <t>The Company receives incentive income distributions from certain real estate funds that are subject to clawback in the event of future losses in the respective fund. The Company recognizes this incentive income when it is no longer subject to clawback. These clawback contingencies will be resolved as remaining investments in the respective funds are realized, the timing of which is uncertain. The following table presents the activity in the Company’s unearned incentive income liability: Unearned Incentive Income (dollars in thousands) Balance as of December 31, 2016 $ 96,079 Incentive income collected but subject to clawback 13,893 Incentive income recognized (2,497 ) Balance as of June 30, 2017 $ 107,475</t>
  </si>
  <si>
    <t>Segment Information (Tables)</t>
  </si>
  <si>
    <t>Oz Funds Segment Results</t>
  </si>
  <si>
    <t>Oz Funds Segment Results Three Months Ended June 30, Six Months Ended June 30, 2017 2016 2017 2016 (dollars in thousands) Oz Funds Segment: Economic Income Revenues $ 134,885 $ 135,672 $ 261,609 $ 302,441 Economic Income $ 64,677 $ (162,586 ) $ 108,123 $ (282,525 )</t>
  </si>
  <si>
    <t>Reconciliation of Oz Funds Segment Revenues to Consolidated Revenues</t>
  </si>
  <si>
    <t>Reconciliation of Oz Funds Segment Revenues to Consolidated Revenues Three Months Ended June 30, Six Months Ended June 30, 2017 2016 2017 2016 (dollars in thousands) Total consolidated revenues $ 148,946 $ 152,558 $ 288,098 $ 341,000 Adjustment to management fees (1) (5,217 ) (10,023 ) (10,661 ) (22,554 ) Adjustment to other revenues (2) (1,258 ) — (1,258 ) — Other Operations revenues (6,618 ) (6,425 ) (13,107 ) (15,201 ) Income of consolidated funds (968 ) (438 ) (1,463 ) (804 ) Economic Income Revenues - Oz Funds Segment $ 134,885 $ 135,672 $ 261,609 $ 302,441 _______________ (1) Adjustment to present management fees net of recurring placement and related service fees, as management considers these fees a reduction in management fees, not an expense. The impact of eliminations related to the consolidated funds is also removed. (2) Adjustment to exclude realized gains on sale of fixed assets.</t>
  </si>
  <si>
    <t>Reconciliation of Oz Funds Economic Income to Net Income (Loss) Attributable to Class A Shareholders</t>
  </si>
  <si>
    <t>Reconciliation of Oz Funds Segment Economic Income to Net Income (Loss) Attributable to Class A Shareholders Three Months Ended June 30, Six Months Ended June 30, 2017 2016 2017 2016 (dollars in thousands) Net Income (Loss) Attributable to Class A Shareholders—GAAP $ 13,098 $ (78,571 ) $ 5,934 $ (147,927 ) Change in redemption value of Preferred Units — — 2,853 — Net Income (Loss) Attributable to Och-Ziff Capital Management Group LLC—GAAP $ 13,098 $ (78,571 ) $ 8,787 $ (147,927 ) Net income (loss) attributable to Group A Units 22,010 (115,632 ) 31,645 (203,651 ) Equity-based compensation, net of RSUs settled in cash 22,960 19,471 41,438 38,013 Income taxes 3,244 10,911 15,300 29,450 Allocations to Group D Units — 1,025 3,360 1,900 Adjustment for expenses related to compensation and profit-sharing arrangements based on fund investment performance 3,793 1,425 5,772 2,689 Changes in tax receivable agreement liability — (26 ) — (171 ) Depreciation, amortization and net gains and losses on fixed assets 1,244 3,580 5,456 6,982 Other adjustments (598 ) (942 ) (1,609 ) (1,373 ) Other Operations (1,074 ) (3,827 ) (2,026 ) (8,437 ) Economic Income - Oz Funds Segment $ 64,677 $ (162,586 ) $ 108,123 $ (282,525 )</t>
  </si>
  <si>
    <t>Noncontrolling Interests  - Components of Net Income (Loss) Attributable to Noncontrolling Interests (Detail) - USD ($) $ in Thousands</t>
  </si>
  <si>
    <t>Noncontrolling Interest [Line Items]</t>
  </si>
  <si>
    <t>Net Income (Loss) Attributable to Noncontrolling Interests</t>
  </si>
  <si>
    <t>Group A Units</t>
  </si>
  <si>
    <t>Consolidated funds</t>
  </si>
  <si>
    <t>Other</t>
  </si>
  <si>
    <t>Noncontrolling Interests  - Components of Shareholders' Equity Attributable to Noncontrolling Interests (Detail) - USD ($) $ in Thousands</t>
  </si>
  <si>
    <t>Noncontrolling Interests  - Redeemable Noncontrolling Interest (Detail) - USD ($) $ in Thousands</t>
  </si>
  <si>
    <t>Jan. 23, 2017</t>
  </si>
  <si>
    <t>Oct. 05, 2016</t>
  </si>
  <si>
    <t>Increase (Decrease) in Redeemable Noncontrolling Interest [Roll Forward]</t>
  </si>
  <si>
    <t>Beginning balance</t>
  </si>
  <si>
    <t>Comprehensive income</t>
  </si>
  <si>
    <t>Ending Balance</t>
  </si>
  <si>
    <t>Noncontrolling Interests  - Additional Information (Detail) - USD ($) $ / shares in Units, shares in Millions, $ in Millions</t>
  </si>
  <si>
    <t>1 Months Ended</t>
  </si>
  <si>
    <t>Mar. 31, 2017</t>
  </si>
  <si>
    <t>Number of Group A Units Canceled Pursuant to the Relinquishment Agreement</t>
  </si>
  <si>
    <t>Number of Operating Group D Units Reallocated If Forfeited</t>
  </si>
  <si>
    <t>Oz Operating Group</t>
  </si>
  <si>
    <t>Percentage of ownership in entity</t>
  </si>
  <si>
    <t>40.90%</t>
  </si>
  <si>
    <t>38.30%</t>
  </si>
  <si>
    <t>Group P Units [Member]</t>
  </si>
  <si>
    <t>Unvested Units, Granted</t>
  </si>
  <si>
    <t>Weighted-Average Grant-Date Fair Value, Granted</t>
  </si>
  <si>
    <t>Share-based Compensation Arrangement by Share-based Payment Award, Fair Value Assumptions, Expected Volatility Rate</t>
  </si>
  <si>
    <t>35.70%</t>
  </si>
  <si>
    <t>Share-based Compensation Arrangement by Share-based Payment Award, Fair Value Assumptions, Expected Dividend Rate</t>
  </si>
  <si>
    <t>10.00%</t>
  </si>
  <si>
    <t>Share-based Compensation Arrangement by Share-based Payment Award, Fair Value Assumptions, Risk Free Interest Rate</t>
  </si>
  <si>
    <t>2.20%</t>
  </si>
  <si>
    <t>Share-based Compensation Arrangement by Share-based Payment Award, Award Requisite Service Period</t>
  </si>
  <si>
    <t>3 years 11 months</t>
  </si>
  <si>
    <t>Unrecognized Compensation Expense</t>
  </si>
  <si>
    <t>P Units Issued and Outstanding</t>
  </si>
  <si>
    <t>Performance Reference Price per Share</t>
  </si>
  <si>
    <t>Group P Units [Member] | Performance threshold - 25% [Member]</t>
  </si>
  <si>
    <t>Incremental Percent Of P Units Vested Once Performance Threshold Is Met</t>
  </si>
  <si>
    <t>20.00%</t>
  </si>
  <si>
    <t>Group P Units [Member] | Performance threshold - 50% [Member] [Member]</t>
  </si>
  <si>
    <t>40.00%</t>
  </si>
  <si>
    <t>Aggregate Percent of P Units vested once performance threshold is met</t>
  </si>
  <si>
    <t>60.00%</t>
  </si>
  <si>
    <t>Group P Units [Member] | Performance threshold - 75% [Member]</t>
  </si>
  <si>
    <t>80.00%</t>
  </si>
  <si>
    <t>Group P Units [Member] | Performance threshold - 125% [Member]</t>
  </si>
  <si>
    <t>100.00%</t>
  </si>
  <si>
    <t>Group P Units [Member] | P Units vest - 20% incremental and total [Member]</t>
  </si>
  <si>
    <t>Percent of performance condition for P Units vesting</t>
  </si>
  <si>
    <t>25.00%</t>
  </si>
  <si>
    <t>Group P Units [Member] | P Units vest - 40% incremental and 60% total [Member]</t>
  </si>
  <si>
    <t>50.00%</t>
  </si>
  <si>
    <t>Group P Units [Member] | P Unit vest - 20% incremental and 80% total [Member]</t>
  </si>
  <si>
    <t>75.00%</t>
  </si>
  <si>
    <t>Group P Units [Member] | P Unit vest - 20% incremental and 100% total [Member]</t>
  </si>
  <si>
    <t>125.00%</t>
  </si>
  <si>
    <t>Investments and Fair Value Disclosures  - Schedule of Investments (Details) - USD ($) $ in Thousands</t>
  </si>
  <si>
    <t>Investment [Line Items]</t>
  </si>
  <si>
    <t>United States government obligations</t>
  </si>
  <si>
    <t>[1]</t>
  </si>
  <si>
    <t>CLOs, at fair value</t>
  </si>
  <si>
    <t>Other funds and joint ventures, equity method</t>
  </si>
  <si>
    <t>Investments</t>
  </si>
  <si>
    <t>Held by the Oz Operating Group and matures December 21, 2017.</t>
  </si>
  <si>
    <t>Investments and Fair Value Disclosures  - Schedule of Assets and Liabilities Measured at Fair Value on Recurring Basis (Detail) - USD ($) $ in Thousands</t>
  </si>
  <si>
    <t>Included Within Investments [Abstract]</t>
  </si>
  <si>
    <t>CLOs</t>
  </si>
  <si>
    <t>Investments of Consolidated Funds [Abstract]</t>
  </si>
  <si>
    <t>Management Company Related</t>
  </si>
  <si>
    <t>Liabilities, Fair Value Disclosure [Abstract]</t>
  </si>
  <si>
    <t>Contractual principal on investments in CLOs</t>
  </si>
  <si>
    <t>Management Company Related | Fair Value, Measurements, Recurring</t>
  </si>
  <si>
    <t>Included Within Cash And Cash Equivalents [Abstract]</t>
  </si>
  <si>
    <t>[2]</t>
  </si>
  <si>
    <t>[3]</t>
  </si>
  <si>
    <t>Included Within Other Liabilities [Abstract]</t>
  </si>
  <si>
    <t>Obligation to deliver loans subject to forward sale agreement included within other liabilities</t>
  </si>
  <si>
    <t>Management Company Related | Fair Value, Measurements, Recurring | Level I</t>
  </si>
  <si>
    <t>Management Company Related | Fair Value, Measurements, Recurring | Level II</t>
  </si>
  <si>
    <t>Management Company Related | Fair Value, Measurements, Recurring | Level III</t>
  </si>
  <si>
    <t>Consolidated funds | Fair Value, Measurements, Recurring</t>
  </si>
  <si>
    <t>Bank debt</t>
  </si>
  <si>
    <t>Corporate bonds</t>
  </si>
  <si>
    <t>Debt obligations of consolidated CLO</t>
  </si>
  <si>
    <t>Consolidated funds | Fair Value, Measurements, Recurring | Level I</t>
  </si>
  <si>
    <t>Consolidated funds | Fair Value, Measurements, Recurring | Level II</t>
  </si>
  <si>
    <t>Consolidated funds | Fair Value, Measurements, Recurring | Level III</t>
  </si>
  <si>
    <t>Consolidated funds | Senior debt obligations of consolidated CLO | Fair Value, Measurements, Recurring</t>
  </si>
  <si>
    <t>Consolidated funds | Senior debt obligations of consolidated CLO | Fair Value, Measurements, Recurring | Level I</t>
  </si>
  <si>
    <t>Consolidated funds | Senior debt obligations of consolidated CLO | Fair Value, Measurements, Recurring | Level II</t>
  </si>
  <si>
    <t>Consolidated funds | Senior debt obligations of consolidated CLO | Fair Value, Measurements, Recurring | Level III</t>
  </si>
  <si>
    <t>Consolidated funds | Preferred shares of consolidated CLO | Fair Value, Measurements, Recurring</t>
  </si>
  <si>
    <t>Consolidated funds | Preferred shares of consolidated CLO | Fair Value, Measurements, Recurring | Level I</t>
  </si>
  <si>
    <t>Consolidated funds | Preferred shares of consolidated CLO | Fair Value, Measurements, Recurring | Level II</t>
  </si>
  <si>
    <t>Consolidated funds | Preferred shares of consolidated CLO | Fair Value, Measurements, Recurring | Level III</t>
  </si>
  <si>
    <t>CLOs | Management Company Related</t>
  </si>
  <si>
    <t>As of June 30, 2017, investments in CLOs had contractual principal amounts of $43.3 million outstanding.</t>
  </si>
  <si>
    <t>As of December 31, 2016, investment in CLO had contractual principal amounts of $21.3 million outstanding.</t>
  </si>
  <si>
    <t>Investments and Fair Value Disclosures  - Schedule of Changes in Company's Level III Assets and Liabilities (Detail) - USD ($) $ in Thousands</t>
  </si>
  <si>
    <t>Fair Value, Assets Measured on Recurring Basis, Unobservable Input Reconciliation, Calculation [Roll Forward]</t>
  </si>
  <si>
    <t>Beginning Balance</t>
  </si>
  <si>
    <t>Transfers In</t>
  </si>
  <si>
    <t>Transfers Out</t>
  </si>
  <si>
    <t>Investment Purchases / Issuances</t>
  </si>
  <si>
    <t>Investment Sales / Settlements</t>
  </si>
  <si>
    <t>Gains / Losses</t>
  </si>
  <si>
    <t>Consolidated funds | Bank debt</t>
  </si>
  <si>
    <t>Consolidated funds | Real estate investments</t>
  </si>
  <si>
    <t>Consolidated funds | Residential mortgage-backed securities</t>
  </si>
  <si>
    <t>Consolidated funds | Collateralized debt obligations</t>
  </si>
  <si>
    <t>Consolidated funds | Energy and natural resources limited partnerships</t>
  </si>
  <si>
    <t>Consolidated funds | Commercial real estate debt</t>
  </si>
  <si>
    <t>Consolidated funds | Corporate bonds</t>
  </si>
  <si>
    <t>Consolidated funds | Asset-backed securities</t>
  </si>
  <si>
    <t>Consolidated funds | Commercial mortgage-backed securities</t>
  </si>
  <si>
    <t>Consolidated funds | Other investments (including derivatives, net)</t>
  </si>
  <si>
    <t>Management Company Related | CLOs</t>
  </si>
  <si>
    <t>Amounts related to the initial consolidation of the Company’s CLO are included within issuances.</t>
  </si>
  <si>
    <t>Investments and Fair Value Disclosures  - Schedule of Net Unrealized Gains (Losses) on Company's Level III Assets and Liabilities (Detail) - USD ($) $ in Thousands</t>
  </si>
  <si>
    <t>Fair Value Assets And Liabilities Measured On Recurring Basis [Line Items]</t>
  </si>
  <si>
    <t>Unrealized gains (losses) on Level III assets and liabilities held as of the balance sheet date</t>
  </si>
  <si>
    <t>Investments and Fair Value Disclosures  - Fair Value of Other Financial Instruments (Details) - Nonrecurring Fair Value Measurements $ in Millions</t>
  </si>
  <si>
    <t>Jun. 30, 2017USD ($)</t>
  </si>
  <si>
    <t>Level II</t>
  </si>
  <si>
    <t>Fair Value Assets And Liabilities Measured On Nonrecurring Basis</t>
  </si>
  <si>
    <t>Loans held for sale</t>
  </si>
  <si>
    <t>Level III</t>
  </si>
  <si>
    <t>Transfers of Financial Assets  - Additional Information (Detail) - USD ($) $ in Thousands</t>
  </si>
  <si>
    <t>Transfers of financial assets accounted for as sale, initial fair value of assets obtained as proceeds</t>
  </si>
  <si>
    <t>Risk Retention Percentage</t>
  </si>
  <si>
    <t>5.00%</t>
  </si>
  <si>
    <t>Purchase of loans held for sale</t>
  </si>
  <si>
    <t>Proceeds from sale of loans held for sale</t>
  </si>
  <si>
    <t>Trades receivable for loans subject to forward sale agreement</t>
  </si>
  <si>
    <t>Obligation to deliver loans subject to forward sale agreement, at fair value</t>
  </si>
  <si>
    <t>Loan trades payable</t>
  </si>
  <si>
    <t>Variable Interest Entities  - Assets and Liabilities of Funds that are VIEs and Consolidated by Company (Detail) - USD ($) $ in Thousands</t>
  </si>
  <si>
    <t>Funds | Variable Interest Entity, Primary Beneficiary</t>
  </si>
  <si>
    <t>Variable Interest Entities  - Assets and Liabilities Related to VIEs that are Not Consolidated (Detail) - USD ($) $ in Thousands</t>
  </si>
  <si>
    <t>Maximum risk of loss as a result of the Company's involvement with VIEs</t>
  </si>
  <si>
    <t>Unearned revenues</t>
  </si>
  <si>
    <t>Variable Interest Entity, Not Primary Beneficiary</t>
  </si>
  <si>
    <t>Variable Interest Entity [Line Items]</t>
  </si>
  <si>
    <t>Net assets of unconsolidated VIEs in which the Company has a variable interest</t>
  </si>
  <si>
    <t>Maximum Exposure to Loss</t>
  </si>
  <si>
    <t>Other Assets, Net  - Components of Other Assets (Detail) - USD ($) $ in Thousands</t>
  </si>
  <si>
    <t>Fixed Assets:</t>
  </si>
  <si>
    <t>Corporate aircraft held for sale</t>
  </si>
  <si>
    <t>Leasehold improvements</t>
  </si>
  <si>
    <t>Computer hardware and software</t>
  </si>
  <si>
    <t>Furniture, fixtures and equipment</t>
  </si>
  <si>
    <t>Accumulated depreciation and amortization</t>
  </si>
  <si>
    <t>Fixed assets, net</t>
  </si>
  <si>
    <t>Goodwill</t>
  </si>
  <si>
    <t>Prepaid expenses</t>
  </si>
  <si>
    <t>Total Other Assets, Net</t>
  </si>
  <si>
    <t>Other Assets, Net  - Additional Information (Detail) $ in Millions</t>
  </si>
  <si>
    <t>Net proceeds from sale of corporate aircraft</t>
  </si>
  <si>
    <t>Net gain on sale of aircraft</t>
  </si>
  <si>
    <t>Other Liabilities  - Components of Other Liabilities (Detail) - USD ($) $ in Thousands</t>
  </si>
  <si>
    <t>Unearned incentive income</t>
  </si>
  <si>
    <t>Accrued expenses</t>
  </si>
  <si>
    <t>Deferred rent credit</t>
  </si>
  <si>
    <t>Interest payable</t>
  </si>
  <si>
    <t>Total Other Liabilities</t>
  </si>
  <si>
    <t>Debt Obligations  - Debt Obligations Additional Information (Detail) $ in Thousands, € in Millions</t>
  </si>
  <si>
    <t>Mar. 31, 2017USD ($)</t>
  </si>
  <si>
    <t>Jun. 30, 2016USD ($)</t>
  </si>
  <si>
    <t>Jun. 30, 2017EUR (€)</t>
  </si>
  <si>
    <t>Dec. 31, 2016USD ($)</t>
  </si>
  <si>
    <t>Debt Instrument [Line Items]</t>
  </si>
  <si>
    <t>Repayments of debt obligations</t>
  </si>
  <si>
    <t>Borrowings Outstanding</t>
  </si>
  <si>
    <t>Senior Notes</t>
  </si>
  <si>
    <t>Debt Instrument, Face Amount</t>
  </si>
  <si>
    <t>Debt Instrument, Maturity Date</t>
  </si>
  <si>
    <t>Nov. 20,
		2019</t>
  </si>
  <si>
    <t>Notes Issuance Price</t>
  </si>
  <si>
    <t>99.417%</t>
  </si>
  <si>
    <t>Debt Instrument, Interest Rate, Stated Percentage</t>
  </si>
  <si>
    <t>4.50%</t>
  </si>
  <si>
    <t>Debt Instrument, Redemption Price, Percentage</t>
  </si>
  <si>
    <t>Debt Instrument, Redemption Price, Change in Control, Percentage</t>
  </si>
  <si>
    <t>101.00%</t>
  </si>
  <si>
    <t>Revolving Credit Facility</t>
  </si>
  <si>
    <t>Line of Credit Facility, Current Borrowing Capacity</t>
  </si>
  <si>
    <t>Weighted-Average Maturity in Years</t>
  </si>
  <si>
    <t>5 years</t>
  </si>
  <si>
    <t>Line of Credit Facility, Maximum Borrowing Capacity</t>
  </si>
  <si>
    <t>Undrawn Commitment Fee</t>
  </si>
  <si>
    <t>0.25%</t>
  </si>
  <si>
    <t>Debt Instrument, Basis Spread over LIBOR, Percentage</t>
  </si>
  <si>
    <t>2.00%</t>
  </si>
  <si>
    <t>Fee-Paying Assets Under Management Covenant Amount</t>
  </si>
  <si>
    <t>Indebtedness Permitted Under Credit Facility Agreement</t>
  </si>
  <si>
    <t>Additional Indebtedness Permitted Under Credit Facility Agreement for CLO Risk Retention Investments</t>
  </si>
  <si>
    <t>Other Liens Permitted Under Credit Facility Agreement</t>
  </si>
  <si>
    <t>Revolving Credit Facility | Maximum</t>
  </si>
  <si>
    <t>Debt Instrument, Basis Spread over Base Rate, Percentage</t>
  </si>
  <si>
    <t>1.00%</t>
  </si>
  <si>
    <t>Revolving Credit Facility | Minimum</t>
  </si>
  <si>
    <t>0.10%</t>
  </si>
  <si>
    <t>0.00%</t>
  </si>
  <si>
    <t>Aircraft Credit Facility</t>
  </si>
  <si>
    <t>CLO Investment Loan - June 2017</t>
  </si>
  <si>
    <t>May 1,
		2030</t>
  </si>
  <si>
    <t>1.48%</t>
  </si>
  <si>
    <t>CLO Investment Loan - November 2016</t>
  </si>
  <si>
    <t>Debt Instrument, Face Amount | €</t>
  </si>
  <si>
    <t>Dec. 15,
		2023</t>
  </si>
  <si>
    <t>2.23%</t>
  </si>
  <si>
    <t>On or prior to December 31, 2017 | Revolving Credit Facility</t>
  </si>
  <si>
    <t>Economic Income leverage ratio</t>
  </si>
  <si>
    <t>On or after March 31, 2018 but on or prior to December 31, 2018 | Revolving Credit Facility</t>
  </si>
  <si>
    <t>On or after March 31, 2019 | Revolving Credit Facility</t>
  </si>
  <si>
    <t>Debt Obligations  - Schedule of Debt Obligations of Consolidated CLOs (Detail) - USD ($) $ in Thousands</t>
  </si>
  <si>
    <t>Fair Value of Collateral Amount</t>
  </si>
  <si>
    <t>Debt Obligations of Consolidated CLO, Borrowings Outstanding</t>
  </si>
  <si>
    <t>CLOs | Senior debt obligations of consolidated CLO</t>
  </si>
  <si>
    <t>Interest Rate</t>
  </si>
  <si>
    <t>1.10%</t>
  </si>
  <si>
    <t>CLOs | Preferred shares of consolidated CLO</t>
  </si>
  <si>
    <t>Preferred Units  - Additional Information (Detail) - USD ($) $ / shares in Units, $ in Thousands</t>
  </si>
  <si>
    <t>Temporary Equity [Line Items]</t>
  </si>
  <si>
    <t>Issuance and sale of Preferred Units, gross</t>
  </si>
  <si>
    <t>Preferred Units, units issued</t>
  </si>
  <si>
    <t>Preferred Units, units outstanding</t>
  </si>
  <si>
    <t>Number of Days After a Change in Control That An Increase in Distribution Rate Occurs</t>
  </si>
  <si>
    <t>31 days</t>
  </si>
  <si>
    <t>Number of Days after the Maturity Date of the Revolving Credit Facility (a Condition to Effect Redemption)</t>
  </si>
  <si>
    <t>91 days</t>
  </si>
  <si>
    <t>Threshold of Average Closing Price of Class A Shares</t>
  </si>
  <si>
    <t>Number of Trading Days</t>
  </si>
  <si>
    <t>20 days</t>
  </si>
  <si>
    <t>Maximum</t>
  </si>
  <si>
    <t>Aggregate amount of Preferred Units subject to the Purchase Agreement</t>
  </si>
  <si>
    <t>Preferred Unit, Distribution Rate, Percentage</t>
  </si>
  <si>
    <t>Minimum</t>
  </si>
  <si>
    <t>Through 02/18/2020</t>
  </si>
  <si>
    <t>Preferred Unit Price as a Percent of Liquidation Value</t>
  </si>
  <si>
    <t>105.00%</t>
  </si>
  <si>
    <t>Beginning 31 days after change in control event</t>
  </si>
  <si>
    <t>Increase in Distribution Rate on Preferred Units</t>
  </si>
  <si>
    <t>7.00%</t>
  </si>
  <si>
    <t>From 02/19/2020 until 2/18/2021</t>
  </si>
  <si>
    <t>103.00%</t>
  </si>
  <si>
    <t>From 02/19/2021 until 02/18/2022</t>
  </si>
  <si>
    <t>From and after March 31, 2020</t>
  </si>
  <si>
    <t>Threshold of Distributions That Would Cause a Portion to Be Used for Redemption</t>
  </si>
  <si>
    <t>Percent of the Excess Over Threshold That Would Cause Redemption</t>
  </si>
  <si>
    <t>Income Taxes  - Additional Information (Detail) 10-Q - USD ($) $ in Millions</t>
  </si>
  <si>
    <t>Effective income tax rate</t>
  </si>
  <si>
    <t>8.30%</t>
  </si>
  <si>
    <t>(6.00%)</t>
  </si>
  <si>
    <t>26.90%</t>
  </si>
  <si>
    <t>(9.20%)</t>
  </si>
  <si>
    <t>Unrecognized tax benefits</t>
  </si>
  <si>
    <t>Unrecognized tax benefits that would impact effective tax rate</t>
  </si>
  <si>
    <t>General, Administrative and Other  - Components of General, Administrative and Other Expenses (Detail) - USD ($) $ in Thousands</t>
  </si>
  <si>
    <t>Professional services</t>
  </si>
  <si>
    <t>Occupancy and equipment</t>
  </si>
  <si>
    <t>Information processing and communications</t>
  </si>
  <si>
    <t>Recurring placement and related service fees</t>
  </si>
  <si>
    <t>Business development</t>
  </si>
  <si>
    <t>Insurance</t>
  </si>
  <si>
    <t>Other expenses</t>
  </si>
  <si>
    <t>Total expenses before settlements expense</t>
  </si>
  <si>
    <t>Settlements expense</t>
  </si>
  <si>
    <t>Total General, Administrative and Other</t>
  </si>
  <si>
    <t>Earnings (Loss) Per Class A Share  - Computation of Basic and Diluted Earnings (Loss) Per Class A Share (Detail) - USD ($) $ / shares in Units, $ in Thousands</t>
  </si>
  <si>
    <t>Earnings (Loss) Per Share [Line Items]</t>
  </si>
  <si>
    <t>Net Income (Loss) Attributable to Class A Shareholders, Diluted</t>
  </si>
  <si>
    <t>Net Income (Loss) Attributable to Class A Shareholders, Effect of dilutive securities</t>
  </si>
  <si>
    <t>Weighted-Average Class A Shares Outstanding, Effect of dilutive securities (in shares)</t>
  </si>
  <si>
    <t>Number of Antidilutive Units Excluded from Diluted Calculation (in shares)</t>
  </si>
  <si>
    <t>Restricted Share Units (RSUs)</t>
  </si>
  <si>
    <t>Earnings (Loss) Per Class A Share  - Additional Information (Detail) - shares</t>
  </si>
  <si>
    <t>Vested RSUs included in weighted-average Class A Shares outstanding</t>
  </si>
  <si>
    <t>Related Party Transactions  - Management Fees and Incentive Income Earned from Related Parties and Waived Fees (Detail) - USD ($) $ in Thousands</t>
  </si>
  <si>
    <t>Related Party Transaction [Line Items]</t>
  </si>
  <si>
    <t>Fees charged on investments held by related parties:</t>
  </si>
  <si>
    <t>Related Party Transactions  - Additional Information (Detail) - USD ($) $ in Thousands</t>
  </si>
  <si>
    <t>Assets Under Management - Related Parties</t>
  </si>
  <si>
    <t>Percent of assets under management not charged management and incentive fees</t>
  </si>
  <si>
    <t>67.00%</t>
  </si>
  <si>
    <t>Personal use of the corporate aircraft, recorded in revenues</t>
  </si>
  <si>
    <t>Notes Payable, Related Parties</t>
  </si>
  <si>
    <t>Commitments and Contingencies - Estimated Potential Payments Under Tax Receivable Agreement (Detail) $ in Millions</t>
  </si>
  <si>
    <t>Tax Receivable Agreement [Abstract]</t>
  </si>
  <si>
    <t>Estimated future payments under tax receivable agreement</t>
  </si>
  <si>
    <t>Commitments and Contingencies  - Unearned Incentive Income (Detail) $ in Thousands</t>
  </si>
  <si>
    <t>Movement in Unearned Incentive Income</t>
  </si>
  <si>
    <t>December 31, 2016</t>
  </si>
  <si>
    <t>Incentive income collected but subject to clawback</t>
  </si>
  <si>
    <t>Incentive income recognized</t>
  </si>
  <si>
    <t>June 30, 2017</t>
  </si>
  <si>
    <t>Commitments and Contingencies  - Additional Information (Detail) - USD ($) $ in Millions</t>
  </si>
  <si>
    <t>Nov. 19, 2007</t>
  </si>
  <si>
    <t>Loss Contingencies [Line Items]</t>
  </si>
  <si>
    <t>Percentage of tax savings to be paid under Tax Receivable Agreement</t>
  </si>
  <si>
    <t>78.00%</t>
  </si>
  <si>
    <t>85.00%</t>
  </si>
  <si>
    <t>Fund investment commitments</t>
  </si>
  <si>
    <t>Capital commitments by executive managing directors guaranteed by the company</t>
  </si>
  <si>
    <t>New York</t>
  </si>
  <si>
    <t>Non cancelable lease expiration year</t>
  </si>
  <si>
    <t>Other Locations</t>
  </si>
  <si>
    <t>Segment Information  - Och-Ziff Funds Segment Results (Detail) - USD ($) $ in Thousands</t>
  </si>
  <si>
    <t>Oz Funds Segment:</t>
  </si>
  <si>
    <t>Operating Segments | Oz Funds Segment</t>
  </si>
  <si>
    <t>Economic Income</t>
  </si>
  <si>
    <t>Segment Information  - Reconciliation of Oz Funds Segment Revenues to Consolidated Revenues (Detail) - USD ($) $ in Thousands</t>
  </si>
  <si>
    <t>Segment Reporting Information [Line Items]</t>
  </si>
  <si>
    <t>Material Reconciling Items</t>
  </si>
  <si>
    <t>Adjustment to management fees</t>
  </si>
  <si>
    <t>Adjustment to other revenue</t>
  </si>
  <si>
    <t>Other Operations revenues</t>
  </si>
  <si>
    <t>Adjustment to present management fees net of recurring placement and related service fees, as management considers these fees a reduction in management fees, not an expense. The impact of eliminations related to the consolidated funds is also removed.</t>
  </si>
  <si>
    <t>Adjustment to exclude realized gains on sale of fixed assets.</t>
  </si>
  <si>
    <t>Segment Information  - Reconciliation of Oz Funds Economic Income to Net Income Attributable to Class A Shareholders (Detail) - USD ($) $ in Thousands</t>
  </si>
  <si>
    <t>Net Income (Loss) Attributable to Class A Shareholders—GAAP</t>
  </si>
  <si>
    <t>Net Income (Loss) Attributable to Och-Ziff Capital Management Group LLC—GAAP</t>
  </si>
  <si>
    <t>Net income (loss) attributable to Group A Units</t>
  </si>
  <si>
    <t>Equity-based compensation, net of RSUs settled in cash</t>
  </si>
  <si>
    <t>Allocations to Group D Units</t>
  </si>
  <si>
    <t>Adjustment for expenses related to compensation and profit-sharing arrangements based on fund investment performance</t>
  </si>
  <si>
    <t>Other adjustments</t>
  </si>
  <si>
    <t>Other Operations</t>
  </si>
  <si>
    <t>Economic Income - Oz Funds Segment</t>
  </si>
  <si>
    <t>Subsequent Events  - Additional Information (Detail) - Subsequent Event</t>
  </si>
  <si>
    <t>Aug. 02, 2017$ / shares</t>
  </si>
  <si>
    <t>Subsequent Event [Line Items]</t>
  </si>
  <si>
    <t>Dividends announcement date</t>
  </si>
  <si>
    <t>Aug. 2,
		2017</t>
  </si>
  <si>
    <t>Cash dividend (in dollars per share)</t>
  </si>
  <si>
    <t>Dividends payable date</t>
  </si>
  <si>
    <t>Aug. 21,
		2017</t>
  </si>
  <si>
    <t>Dividends record date</t>
  </si>
  <si>
    <t>Aug. 14,
		2017</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4" t="s">
        <v>19</v>
      </c>
    </row>
    <row r="12" spans="1:3">
      <c r="A12" s="4" t="s">
        <v>20</v>
      </c>
      <c r="B12" s="5" t="n">
        <v>1403256</v>
      </c>
    </row>
    <row r="13" spans="1:3">
      <c r="A13" s="4" t="s">
        <v>21</v>
      </c>
      <c r="B13" s="4" t="s">
        <v>22</v>
      </c>
    </row>
    <row r="14" spans="1:3">
      <c r="A14" s="4" t="s">
        <v>23</v>
      </c>
    </row>
    <row r="15" spans="1:3">
      <c r="A15" s="3" t="s">
        <v>4</v>
      </c>
    </row>
    <row r="16" spans="1:3">
      <c r="A16" s="4" t="s">
        <v>24</v>
      </c>
      <c r="C16" s="5" t="n">
        <v>185218971</v>
      </c>
    </row>
    <row r="17" spans="1:3">
      <c r="A17" s="4" t="s">
        <v>25</v>
      </c>
    </row>
    <row r="18" spans="1:3">
      <c r="A18" s="3" t="s">
        <v>4</v>
      </c>
    </row>
    <row r="19" spans="1:3">
      <c r="A19" s="4" t="s">
        <v>24</v>
      </c>
      <c r="C19" s="5" t="n">
        <v>339339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7</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75865</v>
      </c>
      <c r="C3" s="7" t="n">
        <v>329813</v>
      </c>
    </row>
    <row r="4" spans="1:3">
      <c r="A4" s="4" t="s">
        <v>30</v>
      </c>
      <c r="B4" s="5" t="n">
        <v>159682</v>
      </c>
      <c r="C4" s="5" t="n">
        <v>37980</v>
      </c>
    </row>
    <row r="5" spans="1:3">
      <c r="A5" s="4" t="s">
        <v>31</v>
      </c>
      <c r="B5" s="5" t="n">
        <v>81120</v>
      </c>
      <c r="C5" s="5" t="n">
        <v>176638</v>
      </c>
    </row>
    <row r="6" spans="1:3">
      <c r="A6" s="4" t="s">
        <v>32</v>
      </c>
      <c r="B6" s="5" t="n">
        <v>30013</v>
      </c>
      <c r="C6" s="5" t="n">
        <v>20494</v>
      </c>
    </row>
    <row r="7" spans="1:3">
      <c r="A7" s="4" t="s">
        <v>33</v>
      </c>
      <c r="B7" s="5" t="n">
        <v>683321</v>
      </c>
      <c r="C7" s="5" t="n">
        <v>695441</v>
      </c>
    </row>
    <row r="8" spans="1:3">
      <c r="A8" s="4" t="s">
        <v>34</v>
      </c>
      <c r="B8" s="5" t="n">
        <v>125877</v>
      </c>
      <c r="C8" s="5" t="n">
        <v>169984</v>
      </c>
    </row>
    <row r="9" spans="1:3">
      <c r="A9" s="3" t="s">
        <v>35</v>
      </c>
    </row>
    <row r="10" spans="1:3">
      <c r="A10" s="4" t="s">
        <v>36</v>
      </c>
      <c r="B10" s="5" t="n">
        <v>233100</v>
      </c>
      <c r="C10" s="5" t="n">
        <v>37661</v>
      </c>
    </row>
    <row r="11" spans="1:3">
      <c r="A11" s="4" t="s">
        <v>37</v>
      </c>
      <c r="B11" s="5" t="n">
        <v>35404</v>
      </c>
      <c r="C11" s="5" t="n">
        <v>17544</v>
      </c>
    </row>
    <row r="12" spans="1:3">
      <c r="A12" s="4" t="s">
        <v>38</v>
      </c>
      <c r="B12" s="5" t="n">
        <v>1624382</v>
      </c>
      <c r="C12" s="5" t="n">
        <v>1485555</v>
      </c>
    </row>
    <row r="13" spans="1:3">
      <c r="A13" s="3" t="s">
        <v>39</v>
      </c>
    </row>
    <row r="14" spans="1:3">
      <c r="A14" s="4" t="s">
        <v>40</v>
      </c>
      <c r="B14" s="5" t="n">
        <v>47343</v>
      </c>
      <c r="C14" s="5" t="n">
        <v>206106</v>
      </c>
    </row>
    <row r="15" spans="1:3">
      <c r="A15" s="4" t="s">
        <v>41</v>
      </c>
      <c r="B15" s="5" t="n">
        <v>522434</v>
      </c>
      <c r="C15" s="5" t="n">
        <v>522101</v>
      </c>
    </row>
    <row r="16" spans="1:3">
      <c r="A16" s="4" t="s">
        <v>42</v>
      </c>
      <c r="B16" s="5" t="n">
        <v>429202</v>
      </c>
      <c r="C16" s="5" t="n">
        <v>577128</v>
      </c>
    </row>
    <row r="17" spans="1:3">
      <c r="A17" s="4" t="s">
        <v>43</v>
      </c>
      <c r="B17" s="5" t="n">
        <v>194638</v>
      </c>
      <c r="C17" s="5" t="n">
        <v>174994</v>
      </c>
    </row>
    <row r="18" spans="1:3">
      <c r="A18" s="3" t="s">
        <v>44</v>
      </c>
    </row>
    <row r="19" spans="1:3">
      <c r="A19" s="4" t="s">
        <v>45</v>
      </c>
      <c r="B19" s="5" t="n">
        <v>110938</v>
      </c>
      <c r="C19" s="5" t="n">
        <v>0</v>
      </c>
    </row>
    <row r="20" spans="1:3">
      <c r="A20" s="4" t="s">
        <v>46</v>
      </c>
      <c r="B20" s="5" t="n">
        <v>110205</v>
      </c>
      <c r="C20" s="5" t="n">
        <v>15197</v>
      </c>
    </row>
    <row r="21" spans="1:3">
      <c r="A21" s="4" t="s">
        <v>47</v>
      </c>
      <c r="B21" s="5" t="n">
        <v>1414760</v>
      </c>
      <c r="C21" s="5" t="n">
        <v>1495526</v>
      </c>
    </row>
    <row r="22" spans="1:3">
      <c r="A22" s="4" t="s">
        <v>48</v>
      </c>
      <c r="B22" s="4" t="s">
        <v>49</v>
      </c>
      <c r="C22" s="4" t="s">
        <v>49</v>
      </c>
    </row>
    <row r="23" spans="1:3">
      <c r="A23" s="4" t="s">
        <v>50</v>
      </c>
      <c r="B23" s="5" t="n">
        <v>444678</v>
      </c>
      <c r="C23" s="5" t="n">
        <v>284121</v>
      </c>
    </row>
    <row r="24" spans="1:3">
      <c r="A24" s="3" t="s">
        <v>51</v>
      </c>
    </row>
    <row r="25" spans="1:3">
      <c r="A25" s="4" t="s">
        <v>52</v>
      </c>
      <c r="B25" s="5" t="n">
        <v>3078150</v>
      </c>
      <c r="C25" s="5" t="n">
        <v>3097431</v>
      </c>
    </row>
    <row r="26" spans="1:3">
      <c r="A26" s="4" t="s">
        <v>53</v>
      </c>
      <c r="B26" s="5" t="n">
        <v>-3560482</v>
      </c>
      <c r="C26" s="5" t="n">
        <v>-3563452</v>
      </c>
    </row>
    <row r="27" spans="1:3">
      <c r="A27" s="4" t="s">
        <v>54</v>
      </c>
      <c r="B27" s="5" t="n">
        <v>-482332</v>
      </c>
      <c r="C27" s="5" t="n">
        <v>-466021</v>
      </c>
    </row>
    <row r="28" spans="1:3">
      <c r="A28" s="4" t="s">
        <v>55</v>
      </c>
      <c r="B28" s="5" t="n">
        <v>247276</v>
      </c>
      <c r="C28" s="5" t="n">
        <v>171929</v>
      </c>
    </row>
    <row r="29" spans="1:3">
      <c r="A29" s="4" t="s">
        <v>56</v>
      </c>
      <c r="B29" s="5" t="n">
        <v>-235056</v>
      </c>
      <c r="C29" s="5" t="n">
        <v>-294092</v>
      </c>
    </row>
    <row r="30" spans="1:3">
      <c r="A30" s="4" t="s">
        <v>57</v>
      </c>
      <c r="B30" s="5" t="n">
        <v>1624382</v>
      </c>
      <c r="C30" s="5" t="n">
        <v>1485555</v>
      </c>
    </row>
    <row r="31" spans="1:3">
      <c r="A31" s="4" t="s">
        <v>23</v>
      </c>
    </row>
    <row r="32" spans="1:3">
      <c r="A32" s="3" t="s">
        <v>51</v>
      </c>
    </row>
    <row r="33" spans="1:3">
      <c r="A33" s="4" t="s">
        <v>58</v>
      </c>
      <c r="B33" s="5" t="n">
        <v>0</v>
      </c>
      <c r="C33" s="5" t="n">
        <v>0</v>
      </c>
    </row>
    <row r="34" spans="1:3">
      <c r="A34" s="4" t="s">
        <v>59</v>
      </c>
      <c r="B34" s="5" t="n">
        <v>0</v>
      </c>
      <c r="C34" s="5" t="n">
        <v>0</v>
      </c>
    </row>
    <row r="35" spans="1:3">
      <c r="A35" s="4" t="s">
        <v>25</v>
      </c>
    </row>
    <row r="36" spans="1:3">
      <c r="A36" s="3" t="s">
        <v>51</v>
      </c>
    </row>
    <row r="37" spans="1:3">
      <c r="A37" s="4" t="s">
        <v>58</v>
      </c>
      <c r="B37" s="5" t="n">
        <v>0</v>
      </c>
      <c r="C37" s="5" t="n">
        <v>0</v>
      </c>
    </row>
    <row r="38" spans="1:3">
      <c r="A38" s="4" t="s">
        <v>59</v>
      </c>
      <c r="B38" s="7" t="n">
        <v>0</v>
      </c>
      <c r="C3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208</v>
      </c>
    </row>
    <row r="4" spans="1:2">
      <c r="A4" s="4" t="s">
        <v>4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6</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7</v>
      </c>
    </row>
    <row r="4" spans="1:2">
      <c r="A4" s="4" t="s">
        <v>18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8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7</v>
      </c>
    </row>
    <row r="2" spans="1:3">
      <c r="A2" s="4" t="s">
        <v>61</v>
      </c>
      <c r="B2" s="7" t="n">
        <v>143218</v>
      </c>
      <c r="C2" s="7" t="n">
        <v>21341</v>
      </c>
    </row>
    <row r="3" spans="1:3">
      <c r="A3" s="4" t="s">
        <v>62</v>
      </c>
      <c r="B3" s="7" t="n">
        <v>0</v>
      </c>
      <c r="C3" s="7" t="n">
        <v>8204</v>
      </c>
    </row>
    <row r="4" spans="1:3">
      <c r="A4" s="4" t="s">
        <v>23</v>
      </c>
    </row>
    <row r="5" spans="1:3">
      <c r="A5" s="4" t="s">
        <v>63</v>
      </c>
      <c r="B5" s="7" t="n">
        <v>0</v>
      </c>
      <c r="C5" s="7" t="n">
        <v>0</v>
      </c>
    </row>
    <row r="6" spans="1:3">
      <c r="A6" s="4" t="s">
        <v>64</v>
      </c>
      <c r="B6" s="5" t="n">
        <v>1000000000</v>
      </c>
      <c r="C6" s="5" t="n">
        <v>1000000000</v>
      </c>
    </row>
    <row r="7" spans="1:3">
      <c r="A7" s="4" t="s">
        <v>65</v>
      </c>
      <c r="B7" s="5" t="n">
        <v>185214692</v>
      </c>
      <c r="C7" s="5" t="n">
        <v>184843255</v>
      </c>
    </row>
    <row r="8" spans="1:3">
      <c r="A8" s="4" t="s">
        <v>66</v>
      </c>
      <c r="B8" s="5" t="n">
        <v>185214692</v>
      </c>
      <c r="C8" s="5" t="n">
        <v>184843255</v>
      </c>
    </row>
    <row r="9" spans="1:3">
      <c r="A9" s="4" t="s">
        <v>25</v>
      </c>
    </row>
    <row r="10" spans="1:3">
      <c r="A10" s="4" t="s">
        <v>63</v>
      </c>
      <c r="B10" s="7" t="n">
        <v>0</v>
      </c>
      <c r="C10" s="7" t="n">
        <v>0</v>
      </c>
    </row>
    <row r="11" spans="1:3">
      <c r="A11" s="4" t="s">
        <v>64</v>
      </c>
      <c r="B11" s="5" t="n">
        <v>750000000</v>
      </c>
      <c r="C11" s="5" t="n">
        <v>750000000</v>
      </c>
    </row>
    <row r="12" spans="1:3">
      <c r="A12" s="4" t="s">
        <v>65</v>
      </c>
      <c r="B12" s="5" t="n">
        <v>339339478</v>
      </c>
      <c r="C12" s="5" t="n">
        <v>297317019</v>
      </c>
    </row>
    <row r="13" spans="1:3">
      <c r="A13" s="4" t="s">
        <v>66</v>
      </c>
      <c r="B13" s="5" t="n">
        <v>339339478</v>
      </c>
      <c r="C13" s="5" t="n">
        <v>297317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91</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00</v>
      </c>
    </row>
    <row r="4" spans="1:2">
      <c r="A4" s="4" t="s">
        <v>255</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206</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1</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68</v>
      </c>
      <c r="D1" s="2" t="s">
        <v>1</v>
      </c>
    </row>
    <row r="2" spans="1:5">
      <c r="B2" s="2" t="s">
        <v>2</v>
      </c>
      <c r="C2" s="2" t="s">
        <v>69</v>
      </c>
      <c r="D2" s="2" t="s">
        <v>2</v>
      </c>
      <c r="E2" s="2" t="s">
        <v>69</v>
      </c>
    </row>
    <row r="3" spans="1:5">
      <c r="A3" s="3" t="s">
        <v>273</v>
      </c>
    </row>
    <row r="4" spans="1:5">
      <c r="A4" s="4" t="s">
        <v>274</v>
      </c>
      <c r="B4" s="7" t="n">
        <v>22142</v>
      </c>
      <c r="C4" s="7" t="n">
        <v>-115592</v>
      </c>
      <c r="D4" s="7" t="n">
        <v>31920</v>
      </c>
      <c r="E4" s="7" t="n">
        <v>-203437</v>
      </c>
    </row>
    <row r="5" spans="1:5">
      <c r="A5" s="4" t="s">
        <v>275</v>
      </c>
    </row>
    <row r="6" spans="1:5">
      <c r="A6" s="3" t="s">
        <v>273</v>
      </c>
    </row>
    <row r="7" spans="1:5">
      <c r="A7" s="4" t="s">
        <v>274</v>
      </c>
      <c r="B7" s="5" t="n">
        <v>22010</v>
      </c>
      <c r="C7" s="5" t="n">
        <v>-115632</v>
      </c>
      <c r="D7" s="5" t="n">
        <v>31645</v>
      </c>
      <c r="E7" s="5" t="n">
        <v>-203651</v>
      </c>
    </row>
    <row r="8" spans="1:5">
      <c r="A8" s="4" t="s">
        <v>276</v>
      </c>
    </row>
    <row r="9" spans="1:5">
      <c r="A9" s="3" t="s">
        <v>273</v>
      </c>
    </row>
    <row r="10" spans="1:5">
      <c r="A10" s="4" t="s">
        <v>274</v>
      </c>
      <c r="B10" s="5" t="n">
        <v>0</v>
      </c>
      <c r="C10" s="5" t="n">
        <v>0</v>
      </c>
      <c r="D10" s="5" t="n">
        <v>0</v>
      </c>
      <c r="E10" s="5" t="n">
        <v>262</v>
      </c>
    </row>
    <row r="11" spans="1:5">
      <c r="A11" s="4" t="s">
        <v>277</v>
      </c>
    </row>
    <row r="12" spans="1:5">
      <c r="A12" s="3" t="s">
        <v>273</v>
      </c>
    </row>
    <row r="13" spans="1:5">
      <c r="A13" s="4" t="s">
        <v>274</v>
      </c>
      <c r="B13" s="7" t="n">
        <v>132</v>
      </c>
      <c r="C13" s="7" t="n">
        <v>40</v>
      </c>
      <c r="D13" s="7" t="n">
        <v>275</v>
      </c>
      <c r="E13" s="7" t="n">
        <v>-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7</v>
      </c>
    </row>
    <row r="2" spans="1:3">
      <c r="A2" s="3" t="s">
        <v>273</v>
      </c>
    </row>
    <row r="3" spans="1:3">
      <c r="A3" s="4" t="s">
        <v>55</v>
      </c>
      <c r="B3" s="7" t="n">
        <v>247276</v>
      </c>
      <c r="C3" s="7" t="n">
        <v>171929</v>
      </c>
    </row>
    <row r="4" spans="1:3">
      <c r="A4" s="4" t="s">
        <v>275</v>
      </c>
    </row>
    <row r="5" spans="1:3">
      <c r="A5" s="3" t="s">
        <v>273</v>
      </c>
    </row>
    <row r="6" spans="1:3">
      <c r="A6" s="4" t="s">
        <v>55</v>
      </c>
      <c r="B6" s="5" t="n">
        <v>242864</v>
      </c>
      <c r="C6" s="5" t="n">
        <v>166521</v>
      </c>
    </row>
    <row r="7" spans="1:3">
      <c r="A7" s="4" t="s">
        <v>277</v>
      </c>
    </row>
    <row r="8" spans="1:3">
      <c r="A8" s="3" t="s">
        <v>273</v>
      </c>
    </row>
    <row r="9" spans="1:3">
      <c r="A9" s="4" t="s">
        <v>55</v>
      </c>
      <c r="B9" s="7" t="n">
        <v>4412</v>
      </c>
      <c r="C9" s="7" t="n">
        <v>54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9</v>
      </c>
      <c r="B1" s="2" t="s">
        <v>280</v>
      </c>
      <c r="C1" s="2" t="s">
        <v>281</v>
      </c>
      <c r="D1" s="2" t="s">
        <v>2</v>
      </c>
      <c r="E1" s="2" t="s">
        <v>69</v>
      </c>
      <c r="F1" s="2" t="s">
        <v>2</v>
      </c>
      <c r="G1" s="2" t="s">
        <v>69</v>
      </c>
    </row>
    <row r="2" spans="1:7">
      <c r="A2" s="3" t="s">
        <v>282</v>
      </c>
    </row>
    <row r="3" spans="1:7">
      <c r="A3" s="4" t="s">
        <v>283</v>
      </c>
      <c r="F3" s="7" t="n">
        <v>284121</v>
      </c>
    </row>
    <row r="4" spans="1:7">
      <c r="A4" s="4" t="s">
        <v>121</v>
      </c>
      <c r="F4" s="5" t="n">
        <v>7446</v>
      </c>
    </row>
    <row r="5" spans="1:7">
      <c r="A5" s="4" t="s">
        <v>148</v>
      </c>
      <c r="B5" s="7" t="n">
        <v>150000</v>
      </c>
      <c r="C5" s="7" t="n">
        <v>250000</v>
      </c>
      <c r="F5" s="5" t="n">
        <v>150054</v>
      </c>
      <c r="G5" s="7" t="n">
        <v>0</v>
      </c>
    </row>
    <row r="6" spans="1:7">
      <c r="A6" s="4" t="s">
        <v>111</v>
      </c>
      <c r="F6" s="5" t="n">
        <v>2251</v>
      </c>
    </row>
    <row r="7" spans="1:7">
      <c r="A7" s="4" t="s">
        <v>284</v>
      </c>
      <c r="D7" s="7" t="n">
        <v>456</v>
      </c>
      <c r="E7" s="7" t="n">
        <v>662</v>
      </c>
      <c r="F7" s="5" t="n">
        <v>806</v>
      </c>
      <c r="G7" s="7" t="n">
        <v>1123</v>
      </c>
    </row>
    <row r="8" spans="1:7">
      <c r="A8" s="4" t="s">
        <v>285</v>
      </c>
      <c r="D8" s="5" t="n">
        <v>444678</v>
      </c>
      <c r="F8" s="5" t="n">
        <v>444678</v>
      </c>
    </row>
    <row r="9" spans="1:7">
      <c r="A9" s="4" t="s">
        <v>276</v>
      </c>
    </row>
    <row r="10" spans="1:7">
      <c r="A10" s="3" t="s">
        <v>282</v>
      </c>
    </row>
    <row r="11" spans="1:7">
      <c r="A11" s="4" t="s">
        <v>283</v>
      </c>
      <c r="F11" s="5" t="n">
        <v>21621</v>
      </c>
    </row>
    <row r="12" spans="1:7">
      <c r="A12" s="4" t="s">
        <v>111</v>
      </c>
      <c r="F12" s="5" t="n">
        <v>2251</v>
      </c>
    </row>
    <row r="13" spans="1:7">
      <c r="A13" s="4" t="s">
        <v>284</v>
      </c>
      <c r="F13" s="5" t="n">
        <v>806</v>
      </c>
    </row>
    <row r="14" spans="1:7">
      <c r="A14" s="4" t="s">
        <v>285</v>
      </c>
      <c r="D14" s="5" t="n">
        <v>24678</v>
      </c>
      <c r="F14" s="5" t="n">
        <v>24678</v>
      </c>
    </row>
    <row r="15" spans="1:7">
      <c r="A15" s="4" t="s">
        <v>193</v>
      </c>
    </row>
    <row r="16" spans="1:7">
      <c r="A16" s="3" t="s">
        <v>282</v>
      </c>
    </row>
    <row r="17" spans="1:7">
      <c r="A17" s="4" t="s">
        <v>283</v>
      </c>
      <c r="F17" s="5" t="n">
        <v>262500</v>
      </c>
    </row>
    <row r="18" spans="1:7">
      <c r="A18" s="4" t="s">
        <v>121</v>
      </c>
      <c r="F18" s="5" t="n">
        <v>7446</v>
      </c>
    </row>
    <row r="19" spans="1:7">
      <c r="A19" s="4" t="s">
        <v>148</v>
      </c>
      <c r="F19" s="5" t="n">
        <v>150054</v>
      </c>
    </row>
    <row r="20" spans="1:7">
      <c r="A20" s="4" t="s">
        <v>285</v>
      </c>
      <c r="D20" s="7" t="n">
        <v>420000</v>
      </c>
      <c r="F20" s="7" t="n">
        <v>42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s>
  <sheetData>
    <row r="1" spans="1:4">
      <c r="A1" s="1" t="s">
        <v>286</v>
      </c>
      <c r="B1" s="2" t="s">
        <v>287</v>
      </c>
      <c r="C1" s="2" t="s">
        <v>1</v>
      </c>
    </row>
    <row r="2" spans="1:4">
      <c r="B2" s="2" t="s">
        <v>288</v>
      </c>
      <c r="C2" s="2" t="s">
        <v>2</v>
      </c>
      <c r="D2" s="2" t="s">
        <v>27</v>
      </c>
    </row>
    <row r="3" spans="1:4">
      <c r="A3" s="3" t="s">
        <v>273</v>
      </c>
    </row>
    <row r="4" spans="1:4">
      <c r="A4" s="4" t="s">
        <v>289</v>
      </c>
      <c r="B4" s="5" t="n">
        <v>30</v>
      </c>
    </row>
    <row r="5" spans="1:4">
      <c r="A5" s="4" t="s">
        <v>290</v>
      </c>
      <c r="C5" s="5" t="n">
        <v>30</v>
      </c>
    </row>
    <row r="6" spans="1:4">
      <c r="A6" s="4" t="s">
        <v>291</v>
      </c>
    </row>
    <row r="7" spans="1:4">
      <c r="A7" s="3" t="s">
        <v>273</v>
      </c>
    </row>
    <row r="8" spans="1:4">
      <c r="A8" s="4" t="s">
        <v>292</v>
      </c>
      <c r="C8" s="4" t="s">
        <v>293</v>
      </c>
      <c r="D8" s="4" t="s">
        <v>294</v>
      </c>
    </row>
    <row r="9" spans="1:4">
      <c r="A9" s="4" t="s">
        <v>295</v>
      </c>
    </row>
    <row r="10" spans="1:4">
      <c r="A10" s="3" t="s">
        <v>273</v>
      </c>
    </row>
    <row r="11" spans="1:4">
      <c r="A11" s="4" t="s">
        <v>296</v>
      </c>
      <c r="B11" s="9" t="n">
        <v>71.90000000000001</v>
      </c>
    </row>
    <row r="12" spans="1:4">
      <c r="A12" s="4" t="s">
        <v>297</v>
      </c>
      <c r="C12" s="8" t="n">
        <v>1.25</v>
      </c>
    </row>
    <row r="13" spans="1:4">
      <c r="A13" s="4" t="s">
        <v>298</v>
      </c>
      <c r="C13" s="4" t="s">
        <v>299</v>
      </c>
    </row>
    <row r="14" spans="1:4">
      <c r="A14" s="4" t="s">
        <v>300</v>
      </c>
      <c r="C14" s="4" t="s">
        <v>301</v>
      </c>
    </row>
    <row r="15" spans="1:4">
      <c r="A15" s="4" t="s">
        <v>302</v>
      </c>
      <c r="C15" s="4" t="s">
        <v>303</v>
      </c>
    </row>
    <row r="16" spans="1:4">
      <c r="A16" s="4" t="s">
        <v>304</v>
      </c>
      <c r="C16" s="4" t="s">
        <v>305</v>
      </c>
    </row>
    <row r="17" spans="1:4">
      <c r="A17" s="4" t="s">
        <v>306</v>
      </c>
      <c r="C17" s="10" t="n">
        <v>89.5</v>
      </c>
    </row>
    <row r="18" spans="1:4">
      <c r="A18" s="4" t="s">
        <v>307</v>
      </c>
      <c r="C18" s="9" t="n">
        <v>71.90000000000001</v>
      </c>
    </row>
    <row r="19" spans="1:4">
      <c r="A19" s="4" t="s">
        <v>308</v>
      </c>
      <c r="C19" s="8" t="n">
        <v>3.21</v>
      </c>
    </row>
    <row r="20" spans="1:4">
      <c r="A20" s="4" t="s">
        <v>309</v>
      </c>
    </row>
    <row r="21" spans="1:4">
      <c r="A21" s="3" t="s">
        <v>273</v>
      </c>
    </row>
    <row r="22" spans="1:4">
      <c r="A22" s="4" t="s">
        <v>310</v>
      </c>
      <c r="C22" s="4" t="s">
        <v>311</v>
      </c>
    </row>
    <row r="23" spans="1:4">
      <c r="A23" s="4" t="s">
        <v>312</v>
      </c>
    </row>
    <row r="24" spans="1:4">
      <c r="A24" s="3" t="s">
        <v>273</v>
      </c>
    </row>
    <row r="25" spans="1:4">
      <c r="A25" s="4" t="s">
        <v>310</v>
      </c>
      <c r="C25" s="4" t="s">
        <v>313</v>
      </c>
    </row>
    <row r="26" spans="1:4">
      <c r="A26" s="4" t="s">
        <v>314</v>
      </c>
      <c r="C26" s="4" t="s">
        <v>315</v>
      </c>
    </row>
    <row r="27" spans="1:4">
      <c r="A27" s="4" t="s">
        <v>316</v>
      </c>
    </row>
    <row r="28" spans="1:4">
      <c r="A28" s="3" t="s">
        <v>273</v>
      </c>
    </row>
    <row r="29" spans="1:4">
      <c r="A29" s="4" t="s">
        <v>310</v>
      </c>
      <c r="C29" s="4" t="s">
        <v>311</v>
      </c>
    </row>
    <row r="30" spans="1:4">
      <c r="A30" s="4" t="s">
        <v>314</v>
      </c>
      <c r="C30" s="4" t="s">
        <v>317</v>
      </c>
    </row>
    <row r="31" spans="1:4">
      <c r="A31" s="4" t="s">
        <v>318</v>
      </c>
    </row>
    <row r="32" spans="1:4">
      <c r="A32" s="3" t="s">
        <v>273</v>
      </c>
    </row>
    <row r="33" spans="1:4">
      <c r="A33" s="4" t="s">
        <v>310</v>
      </c>
      <c r="C33" s="4" t="s">
        <v>311</v>
      </c>
    </row>
    <row r="34" spans="1:4">
      <c r="A34" s="4" t="s">
        <v>314</v>
      </c>
      <c r="C34" s="4" t="s">
        <v>319</v>
      </c>
    </row>
    <row r="35" spans="1:4">
      <c r="A35" s="4" t="s">
        <v>320</v>
      </c>
    </row>
    <row r="36" spans="1:4">
      <c r="A36" s="3" t="s">
        <v>273</v>
      </c>
    </row>
    <row r="37" spans="1:4">
      <c r="A37" s="4" t="s">
        <v>321</v>
      </c>
      <c r="C37" s="4" t="s">
        <v>322</v>
      </c>
    </row>
    <row r="38" spans="1:4">
      <c r="A38" s="4" t="s">
        <v>323</v>
      </c>
    </row>
    <row r="39" spans="1:4">
      <c r="A39" s="3" t="s">
        <v>273</v>
      </c>
    </row>
    <row r="40" spans="1:4">
      <c r="A40" s="4" t="s">
        <v>321</v>
      </c>
      <c r="C40" s="4" t="s">
        <v>324</v>
      </c>
    </row>
    <row r="41" spans="1:4">
      <c r="A41" s="4" t="s">
        <v>325</v>
      </c>
    </row>
    <row r="42" spans="1:4">
      <c r="A42" s="3" t="s">
        <v>273</v>
      </c>
    </row>
    <row r="43" spans="1:4">
      <c r="A43" s="4" t="s">
        <v>321</v>
      </c>
      <c r="C43" s="4" t="s">
        <v>326</v>
      </c>
    </row>
    <row r="44" spans="1:4">
      <c r="A44" s="4" t="s">
        <v>327</v>
      </c>
    </row>
    <row r="45" spans="1:4">
      <c r="A45" s="3" t="s">
        <v>273</v>
      </c>
    </row>
    <row r="46" spans="1:4">
      <c r="A46" s="4" t="s">
        <v>321</v>
      </c>
      <c r="C4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80082</v>
      </c>
      <c r="C4" s="7" t="n">
        <v>143399</v>
      </c>
      <c r="D4" s="7" t="n">
        <v>166337</v>
      </c>
      <c r="E4" s="7" t="n">
        <v>300309</v>
      </c>
    </row>
    <row r="5" spans="1:5">
      <c r="A5" s="4" t="s">
        <v>72</v>
      </c>
      <c r="B5" s="5" t="n">
        <v>66115</v>
      </c>
      <c r="C5" s="5" t="n">
        <v>8136</v>
      </c>
      <c r="D5" s="5" t="n">
        <v>117741</v>
      </c>
      <c r="E5" s="5" t="n">
        <v>38723</v>
      </c>
    </row>
    <row r="6" spans="1:5">
      <c r="A6" s="4" t="s">
        <v>73</v>
      </c>
      <c r="B6" s="5" t="n">
        <v>1781</v>
      </c>
      <c r="C6" s="5" t="n">
        <v>585</v>
      </c>
      <c r="D6" s="5" t="n">
        <v>2557</v>
      </c>
      <c r="E6" s="5" t="n">
        <v>1164</v>
      </c>
    </row>
    <row r="7" spans="1:5">
      <c r="A7" s="4" t="s">
        <v>74</v>
      </c>
      <c r="B7" s="5" t="n">
        <v>968</v>
      </c>
      <c r="C7" s="5" t="n">
        <v>438</v>
      </c>
      <c r="D7" s="5" t="n">
        <v>1463</v>
      </c>
      <c r="E7" s="5" t="n">
        <v>804</v>
      </c>
    </row>
    <row r="8" spans="1:5">
      <c r="A8" s="4" t="s">
        <v>75</v>
      </c>
      <c r="B8" s="5" t="n">
        <v>148946</v>
      </c>
      <c r="C8" s="5" t="n">
        <v>152558</v>
      </c>
      <c r="D8" s="5" t="n">
        <v>288098</v>
      </c>
      <c r="E8" s="5" t="n">
        <v>341000</v>
      </c>
    </row>
    <row r="9" spans="1:5">
      <c r="A9" s="3" t="s">
        <v>76</v>
      </c>
    </row>
    <row r="10" spans="1:5">
      <c r="A10" s="4" t="s">
        <v>77</v>
      </c>
      <c r="B10" s="5" t="n">
        <v>69679</v>
      </c>
      <c r="C10" s="5" t="n">
        <v>57743</v>
      </c>
      <c r="D10" s="5" t="n">
        <v>139622</v>
      </c>
      <c r="E10" s="5" t="n">
        <v>112004</v>
      </c>
    </row>
    <row r="11" spans="1:5">
      <c r="A11" s="4" t="s">
        <v>78</v>
      </c>
      <c r="B11" s="5" t="n">
        <v>5152</v>
      </c>
      <c r="C11" s="5" t="n">
        <v>5937</v>
      </c>
      <c r="D11" s="5" t="n">
        <v>11432</v>
      </c>
      <c r="E11" s="5" t="n">
        <v>11323</v>
      </c>
    </row>
    <row r="12" spans="1:5">
      <c r="A12" s="4" t="s">
        <v>79</v>
      </c>
      <c r="B12" s="5" t="n">
        <v>35165</v>
      </c>
      <c r="C12" s="5" t="n">
        <v>272527</v>
      </c>
      <c r="D12" s="5" t="n">
        <v>81093</v>
      </c>
      <c r="E12" s="5" t="n">
        <v>540196</v>
      </c>
    </row>
    <row r="13" spans="1:5">
      <c r="A13" s="4" t="s">
        <v>80</v>
      </c>
      <c r="B13" s="5" t="n">
        <v>460</v>
      </c>
      <c r="C13" s="5" t="n">
        <v>33</v>
      </c>
      <c r="D13" s="5" t="n">
        <v>544</v>
      </c>
      <c r="E13" s="5" t="n">
        <v>299</v>
      </c>
    </row>
    <row r="14" spans="1:5">
      <c r="A14" s="4" t="s">
        <v>81</v>
      </c>
      <c r="B14" s="5" t="n">
        <v>110456</v>
      </c>
      <c r="C14" s="5" t="n">
        <v>336240</v>
      </c>
      <c r="D14" s="5" t="n">
        <v>232691</v>
      </c>
      <c r="E14" s="5" t="n">
        <v>663822</v>
      </c>
    </row>
    <row r="15" spans="1:5">
      <c r="A15" s="3" t="s">
        <v>82</v>
      </c>
    </row>
    <row r="16" spans="1:5">
      <c r="A16" s="4" t="s">
        <v>83</v>
      </c>
      <c r="B16" s="5" t="n">
        <v>0</v>
      </c>
      <c r="C16" s="5" t="n">
        <v>26</v>
      </c>
      <c r="D16" s="5" t="n">
        <v>0</v>
      </c>
      <c r="E16" s="5" t="n">
        <v>171</v>
      </c>
    </row>
    <row r="17" spans="1:5">
      <c r="A17" s="4" t="s">
        <v>84</v>
      </c>
      <c r="B17" s="5" t="n">
        <v>65</v>
      </c>
      <c r="C17" s="5" t="n">
        <v>250</v>
      </c>
      <c r="D17" s="5" t="n">
        <v>786</v>
      </c>
      <c r="E17" s="5" t="n">
        <v>499</v>
      </c>
    </row>
    <row r="18" spans="1:5">
      <c r="A18" s="4" t="s">
        <v>85</v>
      </c>
      <c r="B18" s="5" t="n">
        <v>385</v>
      </c>
      <c r="C18" s="5" t="n">
        <v>816</v>
      </c>
      <c r="D18" s="5" t="n">
        <v>620</v>
      </c>
      <c r="E18" s="5" t="n">
        <v>1361</v>
      </c>
    </row>
    <row r="19" spans="1:5">
      <c r="A19" s="4" t="s">
        <v>86</v>
      </c>
      <c r="B19" s="5" t="n">
        <v>450</v>
      </c>
      <c r="C19" s="5" t="n">
        <v>1092</v>
      </c>
      <c r="D19" s="5" t="n">
        <v>1406</v>
      </c>
      <c r="E19" s="5" t="n">
        <v>2031</v>
      </c>
    </row>
    <row r="20" spans="1:5">
      <c r="A20" s="4" t="s">
        <v>87</v>
      </c>
      <c r="B20" s="5" t="n">
        <v>38940</v>
      </c>
      <c r="C20" s="5" t="n">
        <v>-182590</v>
      </c>
      <c r="D20" s="5" t="n">
        <v>56813</v>
      </c>
      <c r="E20" s="5" t="n">
        <v>-320791</v>
      </c>
    </row>
    <row r="21" spans="1:5">
      <c r="A21" s="4" t="s">
        <v>88</v>
      </c>
      <c r="B21" s="5" t="n">
        <v>3244</v>
      </c>
      <c r="C21" s="5" t="n">
        <v>10911</v>
      </c>
      <c r="D21" s="5" t="n">
        <v>15300</v>
      </c>
      <c r="E21" s="5" t="n">
        <v>29450</v>
      </c>
    </row>
    <row r="22" spans="1:5">
      <c r="A22" s="4" t="s">
        <v>89</v>
      </c>
      <c r="B22" s="5" t="n">
        <v>35696</v>
      </c>
      <c r="C22" s="5" t="n">
        <v>-193501</v>
      </c>
      <c r="D22" s="5" t="n">
        <v>41513</v>
      </c>
      <c r="E22" s="5" t="n">
        <v>-350241</v>
      </c>
    </row>
    <row r="23" spans="1:5">
      <c r="A23" s="4" t="s">
        <v>90</v>
      </c>
      <c r="B23" s="5" t="n">
        <v>-22142</v>
      </c>
      <c r="C23" s="5" t="n">
        <v>115592</v>
      </c>
      <c r="D23" s="5" t="n">
        <v>-31920</v>
      </c>
      <c r="E23" s="5" t="n">
        <v>203437</v>
      </c>
    </row>
    <row r="24" spans="1:5">
      <c r="A24" s="4" t="s">
        <v>91</v>
      </c>
      <c r="B24" s="5" t="n">
        <v>-456</v>
      </c>
      <c r="C24" s="5" t="n">
        <v>-662</v>
      </c>
      <c r="D24" s="5" t="n">
        <v>-806</v>
      </c>
      <c r="E24" s="5" t="n">
        <v>-1123</v>
      </c>
    </row>
    <row r="25" spans="1:5">
      <c r="A25" s="4" t="s">
        <v>92</v>
      </c>
      <c r="B25" s="5" t="n">
        <v>13098</v>
      </c>
      <c r="C25" s="5" t="n">
        <v>-78571</v>
      </c>
      <c r="D25" s="5" t="n">
        <v>8787</v>
      </c>
      <c r="E25" s="5" t="n">
        <v>-147927</v>
      </c>
    </row>
    <row r="26" spans="1:5">
      <c r="A26" s="4" t="s">
        <v>93</v>
      </c>
      <c r="B26" s="5" t="n">
        <v>0</v>
      </c>
      <c r="C26" s="5" t="n">
        <v>0</v>
      </c>
      <c r="D26" s="5" t="n">
        <v>-2853</v>
      </c>
      <c r="E26" s="5" t="n">
        <v>0</v>
      </c>
    </row>
    <row r="27" spans="1:5">
      <c r="A27" s="4" t="s">
        <v>94</v>
      </c>
      <c r="B27" s="7" t="n">
        <v>13098</v>
      </c>
      <c r="C27" s="7" t="n">
        <v>-78571</v>
      </c>
      <c r="D27" s="7" t="n">
        <v>5934</v>
      </c>
      <c r="E27" s="7" t="n">
        <v>-147927</v>
      </c>
    </row>
    <row r="28" spans="1:5">
      <c r="A28" s="3" t="s">
        <v>95</v>
      </c>
    </row>
    <row r="29" spans="1:5">
      <c r="A29" s="4" t="s">
        <v>96</v>
      </c>
      <c r="B29" s="8" t="n">
        <v>0.07000000000000001</v>
      </c>
      <c r="C29" s="8" t="n">
        <v>-0.43</v>
      </c>
      <c r="D29" s="8" t="n">
        <v>0.03</v>
      </c>
      <c r="E29" s="8" t="n">
        <v>-0.8100000000000001</v>
      </c>
    </row>
    <row r="30" spans="1:5">
      <c r="A30" s="4" t="s">
        <v>97</v>
      </c>
      <c r="B30" s="8" t="n">
        <v>0.07000000000000001</v>
      </c>
      <c r="C30" s="8" t="n">
        <v>-0.44</v>
      </c>
      <c r="D30" s="8" t="n">
        <v>0.03</v>
      </c>
      <c r="E30" s="8" t="n">
        <v>-0.8100000000000001</v>
      </c>
    </row>
    <row r="31" spans="1:5">
      <c r="A31" s="4" t="s">
        <v>98</v>
      </c>
      <c r="B31" s="5" t="n">
        <v>186142576</v>
      </c>
      <c r="C31" s="5" t="n">
        <v>182454677</v>
      </c>
      <c r="D31" s="5" t="n">
        <v>186183971</v>
      </c>
      <c r="E31" s="5" t="n">
        <v>182501762</v>
      </c>
    </row>
    <row r="32" spans="1:5">
      <c r="A32" s="4" t="s">
        <v>99</v>
      </c>
      <c r="B32" s="5" t="n">
        <v>186142576</v>
      </c>
      <c r="C32" s="5" t="n">
        <v>479771696</v>
      </c>
      <c r="D32" s="5" t="n">
        <v>186183971</v>
      </c>
      <c r="E32" s="5" t="n">
        <v>182501762</v>
      </c>
    </row>
    <row r="33" spans="1:5">
      <c r="A33" s="3" t="s">
        <v>100</v>
      </c>
    </row>
    <row r="34" spans="1:5">
      <c r="A34" s="4" t="s">
        <v>101</v>
      </c>
      <c r="B34" s="8" t="n">
        <v>0.02</v>
      </c>
      <c r="C34" s="7" t="n">
        <v>0</v>
      </c>
      <c r="D34" s="8" t="n">
        <v>0.03</v>
      </c>
      <c r="E34"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2"/>
    <col customWidth="1" max="3" min="3" width="4"/>
    <col customWidth="1" max="4" min="4" width="14"/>
  </cols>
  <sheetData>
    <row r="1" spans="1:4">
      <c r="A1" s="1" t="s">
        <v>329</v>
      </c>
      <c r="B1" s="2" t="s">
        <v>2</v>
      </c>
      <c r="D1" s="2" t="s">
        <v>27</v>
      </c>
    </row>
    <row r="2" spans="1:4">
      <c r="A2" s="3" t="s">
        <v>330</v>
      </c>
    </row>
    <row r="3" spans="1:4">
      <c r="A3" s="4" t="s">
        <v>331</v>
      </c>
      <c r="B3" s="7" t="n">
        <v>99495</v>
      </c>
      <c r="C3" s="4" t="s">
        <v>332</v>
      </c>
      <c r="D3" s="7" t="n">
        <v>0</v>
      </c>
    </row>
    <row r="4" spans="1:4">
      <c r="A4" s="4" t="s">
        <v>333</v>
      </c>
      <c r="B4" s="5" t="n">
        <v>43723</v>
      </c>
      <c r="D4" s="5" t="n">
        <v>21341</v>
      </c>
    </row>
    <row r="5" spans="1:4">
      <c r="A5" s="4" t="s">
        <v>334</v>
      </c>
      <c r="B5" s="5" t="n">
        <v>16464</v>
      </c>
      <c r="D5" s="5" t="n">
        <v>16639</v>
      </c>
    </row>
    <row r="6" spans="1:4">
      <c r="A6" s="4" t="s">
        <v>335</v>
      </c>
      <c r="B6" s="7" t="n">
        <v>159682</v>
      </c>
      <c r="D6" s="7" t="n">
        <v>37980</v>
      </c>
    </row>
    <row r="7" spans="1:4"/>
    <row r="8" spans="1:4">
      <c r="A8" s="4" t="s">
        <v>332</v>
      </c>
      <c r="B8" s="4" t="s">
        <v>336</v>
      </c>
    </row>
  </sheetData>
  <mergeCells count="3">
    <mergeCell ref="B1:C1"/>
    <mergeCell ref="A7:D7"/>
    <mergeCell ref="B8:D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37</v>
      </c>
      <c r="B1" s="2" t="s">
        <v>2</v>
      </c>
      <c r="D1" s="2" t="s">
        <v>27</v>
      </c>
    </row>
    <row r="2" spans="1:5">
      <c r="A2" s="3" t="s">
        <v>338</v>
      </c>
    </row>
    <row r="3" spans="1:5">
      <c r="A3" s="4" t="s">
        <v>331</v>
      </c>
      <c r="B3" s="7" t="n">
        <v>99495</v>
      </c>
      <c r="C3" s="4" t="s">
        <v>332</v>
      </c>
      <c r="D3" s="7" t="n">
        <v>0</v>
      </c>
    </row>
    <row r="4" spans="1:5">
      <c r="A4" s="4" t="s">
        <v>339</v>
      </c>
      <c r="B4" s="5" t="n">
        <v>43723</v>
      </c>
      <c r="D4" s="5" t="n">
        <v>21341</v>
      </c>
    </row>
    <row r="5" spans="1:5">
      <c r="A5" s="3" t="s">
        <v>340</v>
      </c>
    </row>
    <row r="6" spans="1:5">
      <c r="A6" s="4" t="s">
        <v>36</v>
      </c>
      <c r="B6" s="5" t="n">
        <v>233100</v>
      </c>
      <c r="D6" s="5" t="n">
        <v>37661</v>
      </c>
    </row>
    <row r="7" spans="1:5">
      <c r="A7" s="4" t="s">
        <v>341</v>
      </c>
    </row>
    <row r="8" spans="1:5">
      <c r="A8" s="3" t="s">
        <v>342</v>
      </c>
    </row>
    <row r="9" spans="1:5">
      <c r="A9" s="4" t="s">
        <v>343</v>
      </c>
      <c r="B9" s="5" t="n">
        <v>43300</v>
      </c>
    </row>
    <row r="10" spans="1:5">
      <c r="A10" s="4" t="s">
        <v>344</v>
      </c>
    </row>
    <row r="11" spans="1:5">
      <c r="A11" s="3" t="s">
        <v>345</v>
      </c>
    </row>
    <row r="12" spans="1:5">
      <c r="A12" s="4" t="s">
        <v>331</v>
      </c>
      <c r="B12" s="5" t="n">
        <v>119756</v>
      </c>
      <c r="D12" s="5" t="n">
        <v>139974</v>
      </c>
    </row>
    <row r="13" spans="1:5">
      <c r="A13" s="3" t="s">
        <v>338</v>
      </c>
    </row>
    <row r="14" spans="1:5">
      <c r="A14" s="4" t="s">
        <v>331</v>
      </c>
      <c r="B14" s="5" t="n">
        <v>99495</v>
      </c>
    </row>
    <row r="15" spans="1:5">
      <c r="A15" s="4" t="s">
        <v>339</v>
      </c>
      <c r="B15" s="5" t="n">
        <v>43723</v>
      </c>
      <c r="C15" s="4" t="s">
        <v>346</v>
      </c>
      <c r="D15" s="5" t="n">
        <v>21341</v>
      </c>
      <c r="E15" s="4" t="s">
        <v>347</v>
      </c>
    </row>
    <row r="16" spans="1:5">
      <c r="A16" s="3" t="s">
        <v>348</v>
      </c>
    </row>
    <row r="17" spans="1:5">
      <c r="A17" s="4" t="s">
        <v>349</v>
      </c>
      <c r="D17" s="5" t="n">
        <v>8204</v>
      </c>
    </row>
    <row r="18" spans="1:5">
      <c r="A18" s="4" t="s">
        <v>350</v>
      </c>
    </row>
    <row r="19" spans="1:5">
      <c r="A19" s="3" t="s">
        <v>345</v>
      </c>
    </row>
    <row r="20" spans="1:5">
      <c r="A20" s="4" t="s">
        <v>331</v>
      </c>
      <c r="B20" s="5" t="n">
        <v>119756</v>
      </c>
      <c r="D20" s="5" t="n">
        <v>139974</v>
      </c>
    </row>
    <row r="21" spans="1:5">
      <c r="A21" s="3" t="s">
        <v>338</v>
      </c>
    </row>
    <row r="22" spans="1:5">
      <c r="A22" s="4" t="s">
        <v>331</v>
      </c>
      <c r="B22" s="5" t="n">
        <v>99495</v>
      </c>
    </row>
    <row r="23" spans="1:5">
      <c r="A23" s="4" t="s">
        <v>339</v>
      </c>
      <c r="B23" s="5" t="n">
        <v>0</v>
      </c>
      <c r="C23" s="4" t="s">
        <v>346</v>
      </c>
      <c r="D23" s="5" t="n">
        <v>0</v>
      </c>
      <c r="E23" s="4" t="s">
        <v>347</v>
      </c>
    </row>
    <row r="24" spans="1:5">
      <c r="A24" s="3" t="s">
        <v>348</v>
      </c>
    </row>
    <row r="25" spans="1:5">
      <c r="A25" s="4" t="s">
        <v>349</v>
      </c>
      <c r="D25" s="5" t="n">
        <v>0</v>
      </c>
    </row>
    <row r="26" spans="1:5">
      <c r="A26" s="4" t="s">
        <v>351</v>
      </c>
    </row>
    <row r="27" spans="1:5">
      <c r="A27" s="3" t="s">
        <v>345</v>
      </c>
    </row>
    <row r="28" spans="1:5">
      <c r="A28" s="4" t="s">
        <v>331</v>
      </c>
      <c r="B28" s="5" t="n">
        <v>0</v>
      </c>
      <c r="D28" s="5" t="n">
        <v>0</v>
      </c>
    </row>
    <row r="29" spans="1:5">
      <c r="A29" s="3" t="s">
        <v>338</v>
      </c>
    </row>
    <row r="30" spans="1:5">
      <c r="A30" s="4" t="s">
        <v>331</v>
      </c>
      <c r="B30" s="5" t="n">
        <v>0</v>
      </c>
    </row>
    <row r="31" spans="1:5">
      <c r="A31" s="4" t="s">
        <v>339</v>
      </c>
      <c r="B31" s="5" t="n">
        <v>0</v>
      </c>
      <c r="C31" s="4" t="s">
        <v>346</v>
      </c>
      <c r="D31" s="5" t="n">
        <v>0</v>
      </c>
      <c r="E31" s="4" t="s">
        <v>347</v>
      </c>
    </row>
    <row r="32" spans="1:5">
      <c r="A32" s="3" t="s">
        <v>348</v>
      </c>
    </row>
    <row r="33" spans="1:5">
      <c r="A33" s="4" t="s">
        <v>349</v>
      </c>
      <c r="D33" s="5" t="n">
        <v>8204</v>
      </c>
    </row>
    <row r="34" spans="1:5">
      <c r="A34" s="4" t="s">
        <v>352</v>
      </c>
    </row>
    <row r="35" spans="1:5">
      <c r="A35" s="3" t="s">
        <v>345</v>
      </c>
    </row>
    <row r="36" spans="1:5">
      <c r="A36" s="4" t="s">
        <v>331</v>
      </c>
      <c r="B36" s="5" t="n">
        <v>0</v>
      </c>
      <c r="D36" s="5" t="n">
        <v>0</v>
      </c>
    </row>
    <row r="37" spans="1:5">
      <c r="A37" s="3" t="s">
        <v>338</v>
      </c>
    </row>
    <row r="38" spans="1:5">
      <c r="A38" s="4" t="s">
        <v>331</v>
      </c>
      <c r="B38" s="5" t="n">
        <v>0</v>
      </c>
    </row>
    <row r="39" spans="1:5">
      <c r="A39" s="4" t="s">
        <v>339</v>
      </c>
      <c r="B39" s="5" t="n">
        <v>43723</v>
      </c>
      <c r="C39" s="4" t="s">
        <v>346</v>
      </c>
      <c r="D39" s="5" t="n">
        <v>21341</v>
      </c>
      <c r="E39" s="4" t="s">
        <v>347</v>
      </c>
    </row>
    <row r="40" spans="1:5">
      <c r="A40" s="3" t="s">
        <v>348</v>
      </c>
    </row>
    <row r="41" spans="1:5">
      <c r="A41" s="4" t="s">
        <v>349</v>
      </c>
      <c r="D41" s="5" t="n">
        <v>0</v>
      </c>
    </row>
    <row r="42" spans="1:5">
      <c r="A42" s="4" t="s">
        <v>353</v>
      </c>
    </row>
    <row r="43" spans="1:5">
      <c r="A43" s="3" t="s">
        <v>340</v>
      </c>
    </row>
    <row r="44" spans="1:5">
      <c r="A44" s="4" t="s">
        <v>354</v>
      </c>
      <c r="B44" s="5" t="n">
        <v>225815</v>
      </c>
      <c r="D44" s="5" t="n">
        <v>37661</v>
      </c>
    </row>
    <row r="45" spans="1:5">
      <c r="A45" s="4" t="s">
        <v>355</v>
      </c>
      <c r="B45" s="5" t="n">
        <v>7285</v>
      </c>
    </row>
    <row r="46" spans="1:5">
      <c r="A46" s="4" t="s">
        <v>36</v>
      </c>
      <c r="B46" s="5" t="n">
        <v>233100</v>
      </c>
    </row>
    <row r="47" spans="1:5">
      <c r="A47" s="3" t="s">
        <v>44</v>
      </c>
    </row>
    <row r="48" spans="1:5">
      <c r="A48" s="4" t="s">
        <v>356</v>
      </c>
      <c r="B48" s="5" t="n">
        <v>110938</v>
      </c>
    </row>
    <row r="49" spans="1:5">
      <c r="A49" s="4" t="s">
        <v>357</v>
      </c>
    </row>
    <row r="50" spans="1:5">
      <c r="A50" s="3" t="s">
        <v>340</v>
      </c>
    </row>
    <row r="51" spans="1:5">
      <c r="A51" s="4" t="s">
        <v>354</v>
      </c>
      <c r="B51" s="5" t="n">
        <v>0</v>
      </c>
      <c r="D51" s="5" t="n">
        <v>0</v>
      </c>
    </row>
    <row r="52" spans="1:5">
      <c r="A52" s="4" t="s">
        <v>355</v>
      </c>
      <c r="B52" s="5" t="n">
        <v>0</v>
      </c>
    </row>
    <row r="53" spans="1:5">
      <c r="A53" s="4" t="s">
        <v>36</v>
      </c>
      <c r="B53" s="5" t="n">
        <v>0</v>
      </c>
    </row>
    <row r="54" spans="1:5">
      <c r="A54" s="3" t="s">
        <v>44</v>
      </c>
    </row>
    <row r="55" spans="1:5">
      <c r="A55" s="4" t="s">
        <v>356</v>
      </c>
      <c r="B55" s="5" t="n">
        <v>0</v>
      </c>
    </row>
    <row r="56" spans="1:5">
      <c r="A56" s="4" t="s">
        <v>358</v>
      </c>
    </row>
    <row r="57" spans="1:5">
      <c r="A57" s="3" t="s">
        <v>340</v>
      </c>
    </row>
    <row r="58" spans="1:5">
      <c r="A58" s="4" t="s">
        <v>354</v>
      </c>
      <c r="B58" s="5" t="n">
        <v>186477</v>
      </c>
      <c r="D58" s="5" t="n">
        <v>19534</v>
      </c>
    </row>
    <row r="59" spans="1:5">
      <c r="A59" s="4" t="s">
        <v>355</v>
      </c>
      <c r="B59" s="5" t="n">
        <v>7285</v>
      </c>
    </row>
    <row r="60" spans="1:5">
      <c r="A60" s="4" t="s">
        <v>36</v>
      </c>
      <c r="B60" s="5" t="n">
        <v>193762</v>
      </c>
    </row>
    <row r="61" spans="1:5">
      <c r="A61" s="3" t="s">
        <v>44</v>
      </c>
    </row>
    <row r="62" spans="1:5">
      <c r="A62" s="4" t="s">
        <v>356</v>
      </c>
      <c r="B62" s="5" t="n">
        <v>110938</v>
      </c>
    </row>
    <row r="63" spans="1:5">
      <c r="A63" s="4" t="s">
        <v>359</v>
      </c>
    </row>
    <row r="64" spans="1:5">
      <c r="A64" s="3" t="s">
        <v>340</v>
      </c>
    </row>
    <row r="65" spans="1:5">
      <c r="A65" s="4" t="s">
        <v>354</v>
      </c>
      <c r="B65" s="5" t="n">
        <v>39338</v>
      </c>
      <c r="D65" s="5" t="n">
        <v>18127</v>
      </c>
    </row>
    <row r="66" spans="1:5">
      <c r="A66" s="4" t="s">
        <v>355</v>
      </c>
      <c r="B66" s="5" t="n">
        <v>0</v>
      </c>
    </row>
    <row r="67" spans="1:5">
      <c r="A67" s="4" t="s">
        <v>36</v>
      </c>
      <c r="B67" s="5" t="n">
        <v>39338</v>
      </c>
    </row>
    <row r="68" spans="1:5">
      <c r="A68" s="3" t="s">
        <v>44</v>
      </c>
    </row>
    <row r="69" spans="1:5">
      <c r="A69" s="4" t="s">
        <v>356</v>
      </c>
      <c r="B69" s="5" t="n">
        <v>0</v>
      </c>
    </row>
    <row r="70" spans="1:5">
      <c r="A70" s="4" t="s">
        <v>360</v>
      </c>
    </row>
    <row r="71" spans="1:5">
      <c r="A71" s="3" t="s">
        <v>44</v>
      </c>
    </row>
    <row r="72" spans="1:5">
      <c r="A72" s="4" t="s">
        <v>356</v>
      </c>
      <c r="B72" s="5" t="n">
        <v>83381</v>
      </c>
    </row>
    <row r="73" spans="1:5">
      <c r="A73" s="4" t="s">
        <v>361</v>
      </c>
    </row>
    <row r="74" spans="1:5">
      <c r="A74" s="3" t="s">
        <v>44</v>
      </c>
    </row>
    <row r="75" spans="1:5">
      <c r="A75" s="4" t="s">
        <v>356</v>
      </c>
      <c r="B75" s="5" t="n">
        <v>0</v>
      </c>
    </row>
    <row r="76" spans="1:5">
      <c r="A76" s="4" t="s">
        <v>362</v>
      </c>
    </row>
    <row r="77" spans="1:5">
      <c r="A77" s="3" t="s">
        <v>44</v>
      </c>
    </row>
    <row r="78" spans="1:5">
      <c r="A78" s="4" t="s">
        <v>356</v>
      </c>
      <c r="B78" s="5" t="n">
        <v>83381</v>
      </c>
    </row>
    <row r="79" spans="1:5">
      <c r="A79" s="4" t="s">
        <v>363</v>
      </c>
    </row>
    <row r="80" spans="1:5">
      <c r="A80" s="3" t="s">
        <v>44</v>
      </c>
    </row>
    <row r="81" spans="1:5">
      <c r="A81" s="4" t="s">
        <v>356</v>
      </c>
      <c r="B81" s="5" t="n">
        <v>0</v>
      </c>
    </row>
    <row r="82" spans="1:5">
      <c r="A82" s="4" t="s">
        <v>364</v>
      </c>
    </row>
    <row r="83" spans="1:5">
      <c r="A83" s="3" t="s">
        <v>44</v>
      </c>
    </row>
    <row r="84" spans="1:5">
      <c r="A84" s="4" t="s">
        <v>356</v>
      </c>
      <c r="B84" s="5" t="n">
        <v>27557</v>
      </c>
    </row>
    <row r="85" spans="1:5">
      <c r="A85" s="4" t="s">
        <v>365</v>
      </c>
    </row>
    <row r="86" spans="1:5">
      <c r="A86" s="3" t="s">
        <v>44</v>
      </c>
    </row>
    <row r="87" spans="1:5">
      <c r="A87" s="4" t="s">
        <v>356</v>
      </c>
      <c r="B87" s="5" t="n">
        <v>0</v>
      </c>
    </row>
    <row r="88" spans="1:5">
      <c r="A88" s="4" t="s">
        <v>366</v>
      </c>
    </row>
    <row r="89" spans="1:5">
      <c r="A89" s="3" t="s">
        <v>44</v>
      </c>
    </row>
    <row r="90" spans="1:5">
      <c r="A90" s="4" t="s">
        <v>356</v>
      </c>
      <c r="B90" s="5" t="n">
        <v>27557</v>
      </c>
    </row>
    <row r="91" spans="1:5">
      <c r="A91" s="4" t="s">
        <v>367</v>
      </c>
    </row>
    <row r="92" spans="1:5">
      <c r="A92" s="3" t="s">
        <v>44</v>
      </c>
    </row>
    <row r="93" spans="1:5">
      <c r="A93" s="4" t="s">
        <v>356</v>
      </c>
      <c r="B93" s="7" t="n">
        <v>0</v>
      </c>
    </row>
    <row r="94" spans="1:5">
      <c r="A94" s="4" t="s">
        <v>368</v>
      </c>
    </row>
    <row r="95" spans="1:5">
      <c r="A95" s="3" t="s">
        <v>342</v>
      </c>
    </row>
    <row r="96" spans="1:5">
      <c r="A96" s="4" t="s">
        <v>343</v>
      </c>
      <c r="D96" s="7" t="n">
        <v>21300</v>
      </c>
    </row>
    <row r="97" spans="1:5"/>
    <row r="98" spans="1:5">
      <c r="A98" s="4" t="s">
        <v>332</v>
      </c>
      <c r="B98" s="4" t="s">
        <v>336</v>
      </c>
    </row>
    <row r="99" spans="1:5">
      <c r="A99" s="4" t="s">
        <v>346</v>
      </c>
      <c r="B99" s="4" t="s">
        <v>369</v>
      </c>
    </row>
    <row r="100" spans="1:5">
      <c r="A100" s="4" t="s">
        <v>347</v>
      </c>
      <c r="B100" s="4" t="s">
        <v>370</v>
      </c>
    </row>
  </sheetData>
  <mergeCells count="6">
    <mergeCell ref="B1:C1"/>
    <mergeCell ref="D1:E1"/>
    <mergeCell ref="A97:E97"/>
    <mergeCell ref="B98:E98"/>
    <mergeCell ref="B99:E99"/>
    <mergeCell ref="B100:E10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71</v>
      </c>
      <c r="B1" s="2" t="s">
        <v>68</v>
      </c>
      <c r="E1" s="2" t="s">
        <v>1</v>
      </c>
    </row>
    <row r="2" spans="1:7">
      <c r="B2" s="2" t="s">
        <v>2</v>
      </c>
      <c r="D2" s="2" t="s">
        <v>69</v>
      </c>
      <c r="E2" s="2" t="s">
        <v>2</v>
      </c>
      <c r="G2" s="2" t="s">
        <v>69</v>
      </c>
    </row>
    <row r="3" spans="1:7">
      <c r="A3" s="4" t="s">
        <v>276</v>
      </c>
    </row>
    <row r="4" spans="1:7">
      <c r="A4" s="3" t="s">
        <v>372</v>
      </c>
    </row>
    <row r="5" spans="1:7">
      <c r="A5" s="4" t="s">
        <v>373</v>
      </c>
      <c r="G5" s="7" t="n">
        <v>3254089</v>
      </c>
    </row>
    <row r="6" spans="1:7">
      <c r="A6" s="4" t="s">
        <v>374</v>
      </c>
      <c r="G6" s="5" t="n">
        <v>460</v>
      </c>
    </row>
    <row r="7" spans="1:7">
      <c r="A7" s="4" t="s">
        <v>375</v>
      </c>
      <c r="G7" s="5" t="n">
        <v>0</v>
      </c>
    </row>
    <row r="8" spans="1:7">
      <c r="A8" s="4" t="s">
        <v>376</v>
      </c>
      <c r="G8" s="5" t="n">
        <v>47227</v>
      </c>
    </row>
    <row r="9" spans="1:7">
      <c r="A9" s="4" t="s">
        <v>377</v>
      </c>
      <c r="G9" s="5" t="n">
        <v>-3293408</v>
      </c>
    </row>
    <row r="10" spans="1:7">
      <c r="A10" s="4" t="s">
        <v>378</v>
      </c>
      <c r="G10" s="5" t="n">
        <v>500</v>
      </c>
    </row>
    <row r="11" spans="1:7">
      <c r="A11" s="4" t="s">
        <v>285</v>
      </c>
      <c r="D11" s="7" t="n">
        <v>8868</v>
      </c>
      <c r="G11" s="5" t="n">
        <v>8868</v>
      </c>
    </row>
    <row r="12" spans="1:7">
      <c r="A12" s="4" t="s">
        <v>379</v>
      </c>
    </row>
    <row r="13" spans="1:7">
      <c r="A13" s="3" t="s">
        <v>372</v>
      </c>
    </row>
    <row r="14" spans="1:7">
      <c r="A14" s="4" t="s">
        <v>373</v>
      </c>
      <c r="B14" s="7" t="n">
        <v>16663</v>
      </c>
      <c r="D14" s="5" t="n">
        <v>3981</v>
      </c>
      <c r="E14" s="7" t="n">
        <v>18127</v>
      </c>
      <c r="G14" s="5" t="n">
        <v>1998423</v>
      </c>
    </row>
    <row r="15" spans="1:7">
      <c r="A15" s="4" t="s">
        <v>374</v>
      </c>
      <c r="B15" s="5" t="n">
        <v>5207</v>
      </c>
      <c r="D15" s="5" t="n">
        <v>489</v>
      </c>
      <c r="E15" s="5" t="n">
        <v>4323</v>
      </c>
      <c r="G15" s="5" t="n">
        <v>460</v>
      </c>
    </row>
    <row r="16" spans="1:7">
      <c r="A16" s="4" t="s">
        <v>375</v>
      </c>
      <c r="B16" s="5" t="n">
        <v>-13255</v>
      </c>
      <c r="D16" s="5" t="n">
        <v>0</v>
      </c>
      <c r="E16" s="5" t="n">
        <v>-16478</v>
      </c>
      <c r="G16" s="5" t="n">
        <v>0</v>
      </c>
    </row>
    <row r="17" spans="1:7">
      <c r="A17" s="4" t="s">
        <v>376</v>
      </c>
      <c r="B17" s="5" t="n">
        <v>37771</v>
      </c>
      <c r="C17" s="4" t="s">
        <v>332</v>
      </c>
      <c r="D17" s="5" t="n">
        <v>27612</v>
      </c>
      <c r="E17" s="5" t="n">
        <v>65268</v>
      </c>
      <c r="F17" s="4" t="s">
        <v>332</v>
      </c>
      <c r="G17" s="5" t="n">
        <v>47227</v>
      </c>
    </row>
    <row r="18" spans="1:7">
      <c r="A18" s="4" t="s">
        <v>377</v>
      </c>
      <c r="B18" s="5" t="n">
        <v>-8122</v>
      </c>
      <c r="D18" s="5" t="n">
        <v>-23408</v>
      </c>
      <c r="E18" s="5" t="n">
        <v>-33242</v>
      </c>
      <c r="G18" s="5" t="n">
        <v>-2037742</v>
      </c>
    </row>
    <row r="19" spans="1:7">
      <c r="A19" s="4" t="s">
        <v>378</v>
      </c>
      <c r="B19" s="5" t="n">
        <v>1074</v>
      </c>
      <c r="D19" s="5" t="n">
        <v>194</v>
      </c>
      <c r="E19" s="5" t="n">
        <v>1340</v>
      </c>
      <c r="G19" s="5" t="n">
        <v>500</v>
      </c>
    </row>
    <row r="20" spans="1:7">
      <c r="A20" s="4" t="s">
        <v>285</v>
      </c>
      <c r="B20" s="5" t="n">
        <v>39338</v>
      </c>
      <c r="D20" s="5" t="n">
        <v>8868</v>
      </c>
      <c r="E20" s="5" t="n">
        <v>39338</v>
      </c>
      <c r="G20" s="5" t="n">
        <v>8868</v>
      </c>
    </row>
    <row r="21" spans="1:7">
      <c r="A21" s="4" t="s">
        <v>380</v>
      </c>
    </row>
    <row r="22" spans="1:7">
      <c r="A22" s="3" t="s">
        <v>372</v>
      </c>
    </row>
    <row r="23" spans="1:7">
      <c r="A23" s="4" t="s">
        <v>373</v>
      </c>
      <c r="G23" s="5" t="n">
        <v>719957</v>
      </c>
    </row>
    <row r="24" spans="1:7">
      <c r="A24" s="4" t="s">
        <v>374</v>
      </c>
      <c r="G24" s="5" t="n">
        <v>0</v>
      </c>
    </row>
    <row r="25" spans="1:7">
      <c r="A25" s="4" t="s">
        <v>375</v>
      </c>
      <c r="G25" s="5" t="n">
        <v>0</v>
      </c>
    </row>
    <row r="26" spans="1:7">
      <c r="A26" s="4" t="s">
        <v>376</v>
      </c>
      <c r="G26" s="5" t="n">
        <v>0</v>
      </c>
    </row>
    <row r="27" spans="1:7">
      <c r="A27" s="4" t="s">
        <v>377</v>
      </c>
      <c r="G27" s="5" t="n">
        <v>-719957</v>
      </c>
    </row>
    <row r="28" spans="1:7">
      <c r="A28" s="4" t="s">
        <v>378</v>
      </c>
      <c r="G28" s="5" t="n">
        <v>0</v>
      </c>
    </row>
    <row r="29" spans="1:7">
      <c r="A29" s="4" t="s">
        <v>285</v>
      </c>
      <c r="D29" s="5" t="n">
        <v>0</v>
      </c>
      <c r="G29" s="5" t="n">
        <v>0</v>
      </c>
    </row>
    <row r="30" spans="1:7">
      <c r="A30" s="4" t="s">
        <v>381</v>
      </c>
    </row>
    <row r="31" spans="1:7">
      <c r="A31" s="3" t="s">
        <v>372</v>
      </c>
    </row>
    <row r="32" spans="1:7">
      <c r="A32" s="4" t="s">
        <v>373</v>
      </c>
      <c r="G32" s="5" t="n">
        <v>323571</v>
      </c>
    </row>
    <row r="33" spans="1:7">
      <c r="A33" s="4" t="s">
        <v>374</v>
      </c>
      <c r="G33" s="5" t="n">
        <v>0</v>
      </c>
    </row>
    <row r="34" spans="1:7">
      <c r="A34" s="4" t="s">
        <v>375</v>
      </c>
      <c r="G34" s="5" t="n">
        <v>0</v>
      </c>
    </row>
    <row r="35" spans="1:7">
      <c r="A35" s="4" t="s">
        <v>376</v>
      </c>
      <c r="G35" s="5" t="n">
        <v>0</v>
      </c>
    </row>
    <row r="36" spans="1:7">
      <c r="A36" s="4" t="s">
        <v>377</v>
      </c>
      <c r="G36" s="5" t="n">
        <v>-323571</v>
      </c>
    </row>
    <row r="37" spans="1:7">
      <c r="A37" s="4" t="s">
        <v>378</v>
      </c>
      <c r="G37" s="5" t="n">
        <v>0</v>
      </c>
    </row>
    <row r="38" spans="1:7">
      <c r="A38" s="4" t="s">
        <v>285</v>
      </c>
      <c r="D38" s="5" t="n">
        <v>0</v>
      </c>
      <c r="G38" s="5" t="n">
        <v>0</v>
      </c>
    </row>
    <row r="39" spans="1:7">
      <c r="A39" s="4" t="s">
        <v>382</v>
      </c>
    </row>
    <row r="40" spans="1:7">
      <c r="A40" s="3" t="s">
        <v>372</v>
      </c>
    </row>
    <row r="41" spans="1:7">
      <c r="A41" s="4" t="s">
        <v>373</v>
      </c>
      <c r="G41" s="5" t="n">
        <v>83759</v>
      </c>
    </row>
    <row r="42" spans="1:7">
      <c r="A42" s="4" t="s">
        <v>374</v>
      </c>
      <c r="G42" s="5" t="n">
        <v>0</v>
      </c>
    </row>
    <row r="43" spans="1:7">
      <c r="A43" s="4" t="s">
        <v>375</v>
      </c>
      <c r="G43" s="5" t="n">
        <v>0</v>
      </c>
    </row>
    <row r="44" spans="1:7">
      <c r="A44" s="4" t="s">
        <v>376</v>
      </c>
      <c r="G44" s="5" t="n">
        <v>0</v>
      </c>
    </row>
    <row r="45" spans="1:7">
      <c r="A45" s="4" t="s">
        <v>377</v>
      </c>
      <c r="G45" s="5" t="n">
        <v>-83759</v>
      </c>
    </row>
    <row r="46" spans="1:7">
      <c r="A46" s="4" t="s">
        <v>378</v>
      </c>
      <c r="G46" s="5" t="n">
        <v>0</v>
      </c>
    </row>
    <row r="47" spans="1:7">
      <c r="A47" s="4" t="s">
        <v>285</v>
      </c>
      <c r="D47" s="5" t="n">
        <v>0</v>
      </c>
      <c r="G47" s="5" t="n">
        <v>0</v>
      </c>
    </row>
    <row r="48" spans="1:7">
      <c r="A48" s="4" t="s">
        <v>383</v>
      </c>
    </row>
    <row r="49" spans="1:7">
      <c r="A49" s="3" t="s">
        <v>372</v>
      </c>
    </row>
    <row r="50" spans="1:7">
      <c r="A50" s="4" t="s">
        <v>373</v>
      </c>
      <c r="G50" s="5" t="n">
        <v>70604</v>
      </c>
    </row>
    <row r="51" spans="1:7">
      <c r="A51" s="4" t="s">
        <v>374</v>
      </c>
      <c r="G51" s="5" t="n">
        <v>0</v>
      </c>
    </row>
    <row r="52" spans="1:7">
      <c r="A52" s="4" t="s">
        <v>375</v>
      </c>
      <c r="G52" s="5" t="n">
        <v>0</v>
      </c>
    </row>
    <row r="53" spans="1:7">
      <c r="A53" s="4" t="s">
        <v>376</v>
      </c>
      <c r="G53" s="5" t="n">
        <v>0</v>
      </c>
    </row>
    <row r="54" spans="1:7">
      <c r="A54" s="4" t="s">
        <v>377</v>
      </c>
      <c r="G54" s="5" t="n">
        <v>-70604</v>
      </c>
    </row>
    <row r="55" spans="1:7">
      <c r="A55" s="4" t="s">
        <v>378</v>
      </c>
      <c r="G55" s="5" t="n">
        <v>0</v>
      </c>
    </row>
    <row r="56" spans="1:7">
      <c r="A56" s="4" t="s">
        <v>285</v>
      </c>
      <c r="D56" s="5" t="n">
        <v>0</v>
      </c>
      <c r="G56" s="5" t="n">
        <v>0</v>
      </c>
    </row>
    <row r="57" spans="1:7">
      <c r="A57" s="4" t="s">
        <v>384</v>
      </c>
    </row>
    <row r="58" spans="1:7">
      <c r="A58" s="3" t="s">
        <v>372</v>
      </c>
    </row>
    <row r="59" spans="1:7">
      <c r="A59" s="4" t="s">
        <v>373</v>
      </c>
      <c r="G59" s="5" t="n">
        <v>18295</v>
      </c>
    </row>
    <row r="60" spans="1:7">
      <c r="A60" s="4" t="s">
        <v>374</v>
      </c>
      <c r="G60" s="5" t="n">
        <v>0</v>
      </c>
    </row>
    <row r="61" spans="1:7">
      <c r="A61" s="4" t="s">
        <v>375</v>
      </c>
      <c r="G61" s="5" t="n">
        <v>0</v>
      </c>
    </row>
    <row r="62" spans="1:7">
      <c r="A62" s="4" t="s">
        <v>376</v>
      </c>
      <c r="G62" s="5" t="n">
        <v>0</v>
      </c>
    </row>
    <row r="63" spans="1:7">
      <c r="A63" s="4" t="s">
        <v>377</v>
      </c>
      <c r="G63" s="5" t="n">
        <v>-18295</v>
      </c>
    </row>
    <row r="64" spans="1:7">
      <c r="A64" s="4" t="s">
        <v>378</v>
      </c>
      <c r="G64" s="5" t="n">
        <v>0</v>
      </c>
    </row>
    <row r="65" spans="1:7">
      <c r="A65" s="4" t="s">
        <v>285</v>
      </c>
      <c r="D65" s="5" t="n">
        <v>0</v>
      </c>
      <c r="G65" s="5" t="n">
        <v>0</v>
      </c>
    </row>
    <row r="66" spans="1:7">
      <c r="A66" s="4" t="s">
        <v>385</v>
      </c>
    </row>
    <row r="67" spans="1:7">
      <c r="A67" s="3" t="s">
        <v>372</v>
      </c>
    </row>
    <row r="68" spans="1:7">
      <c r="A68" s="4" t="s">
        <v>373</v>
      </c>
      <c r="G68" s="5" t="n">
        <v>0</v>
      </c>
    </row>
    <row r="69" spans="1:7">
      <c r="A69" s="4" t="s">
        <v>374</v>
      </c>
      <c r="G69" s="5" t="n">
        <v>0</v>
      </c>
    </row>
    <row r="70" spans="1:7">
      <c r="A70" s="4" t="s">
        <v>375</v>
      </c>
      <c r="G70" s="5" t="n">
        <v>0</v>
      </c>
    </row>
    <row r="71" spans="1:7">
      <c r="A71" s="4" t="s">
        <v>376</v>
      </c>
      <c r="G71" s="5" t="n">
        <v>0</v>
      </c>
    </row>
    <row r="72" spans="1:7">
      <c r="A72" s="4" t="s">
        <v>377</v>
      </c>
      <c r="G72" s="5" t="n">
        <v>0</v>
      </c>
    </row>
    <row r="73" spans="1:7">
      <c r="A73" s="4" t="s">
        <v>378</v>
      </c>
      <c r="G73" s="5" t="n">
        <v>0</v>
      </c>
    </row>
    <row r="74" spans="1:7">
      <c r="A74" s="4" t="s">
        <v>285</v>
      </c>
      <c r="D74" s="5" t="n">
        <v>0</v>
      </c>
      <c r="G74" s="5" t="n">
        <v>0</v>
      </c>
    </row>
    <row r="75" spans="1:7">
      <c r="A75" s="4" t="s">
        <v>386</v>
      </c>
    </row>
    <row r="76" spans="1:7">
      <c r="A76" s="3" t="s">
        <v>372</v>
      </c>
    </row>
    <row r="77" spans="1:7">
      <c r="A77" s="4" t="s">
        <v>373</v>
      </c>
      <c r="G77" s="5" t="n">
        <v>23739</v>
      </c>
    </row>
    <row r="78" spans="1:7">
      <c r="A78" s="4" t="s">
        <v>374</v>
      </c>
      <c r="G78" s="5" t="n">
        <v>0</v>
      </c>
    </row>
    <row r="79" spans="1:7">
      <c r="A79" s="4" t="s">
        <v>375</v>
      </c>
      <c r="G79" s="5" t="n">
        <v>0</v>
      </c>
    </row>
    <row r="80" spans="1:7">
      <c r="A80" s="4" t="s">
        <v>376</v>
      </c>
      <c r="G80" s="5" t="n">
        <v>0</v>
      </c>
    </row>
    <row r="81" spans="1:7">
      <c r="A81" s="4" t="s">
        <v>377</v>
      </c>
      <c r="G81" s="5" t="n">
        <v>-23739</v>
      </c>
    </row>
    <row r="82" spans="1:7">
      <c r="A82" s="4" t="s">
        <v>378</v>
      </c>
      <c r="G82" s="5" t="n">
        <v>0</v>
      </c>
    </row>
    <row r="83" spans="1:7">
      <c r="A83" s="4" t="s">
        <v>285</v>
      </c>
      <c r="D83" s="5" t="n">
        <v>0</v>
      </c>
      <c r="G83" s="5" t="n">
        <v>0</v>
      </c>
    </row>
    <row r="84" spans="1:7">
      <c r="A84" s="4" t="s">
        <v>387</v>
      </c>
    </row>
    <row r="85" spans="1:7">
      <c r="A85" s="3" t="s">
        <v>372</v>
      </c>
    </row>
    <row r="86" spans="1:7">
      <c r="A86" s="4" t="s">
        <v>373</v>
      </c>
      <c r="G86" s="5" t="n">
        <v>13803</v>
      </c>
    </row>
    <row r="87" spans="1:7">
      <c r="A87" s="4" t="s">
        <v>374</v>
      </c>
      <c r="G87" s="5" t="n">
        <v>0</v>
      </c>
    </row>
    <row r="88" spans="1:7">
      <c r="A88" s="4" t="s">
        <v>375</v>
      </c>
      <c r="G88" s="5" t="n">
        <v>0</v>
      </c>
    </row>
    <row r="89" spans="1:7">
      <c r="A89" s="4" t="s">
        <v>376</v>
      </c>
      <c r="G89" s="5" t="n">
        <v>0</v>
      </c>
    </row>
    <row r="90" spans="1:7">
      <c r="A90" s="4" t="s">
        <v>377</v>
      </c>
      <c r="G90" s="5" t="n">
        <v>-13803</v>
      </c>
    </row>
    <row r="91" spans="1:7">
      <c r="A91" s="4" t="s">
        <v>378</v>
      </c>
      <c r="G91" s="5" t="n">
        <v>0</v>
      </c>
    </row>
    <row r="92" spans="1:7">
      <c r="A92" s="4" t="s">
        <v>285</v>
      </c>
      <c r="D92" s="5" t="n">
        <v>0</v>
      </c>
      <c r="G92" s="5" t="n">
        <v>0</v>
      </c>
    </row>
    <row r="93" spans="1:7">
      <c r="A93" s="4" t="s">
        <v>388</v>
      </c>
    </row>
    <row r="94" spans="1:7">
      <c r="A94" s="3" t="s">
        <v>372</v>
      </c>
    </row>
    <row r="95" spans="1:7">
      <c r="A95" s="4" t="s">
        <v>373</v>
      </c>
      <c r="G95" s="5" t="n">
        <v>1938</v>
      </c>
    </row>
    <row r="96" spans="1:7">
      <c r="A96" s="4" t="s">
        <v>374</v>
      </c>
      <c r="G96" s="5" t="n">
        <v>0</v>
      </c>
    </row>
    <row r="97" spans="1:7">
      <c r="A97" s="4" t="s">
        <v>375</v>
      </c>
      <c r="G97" s="5" t="n">
        <v>0</v>
      </c>
    </row>
    <row r="98" spans="1:7">
      <c r="A98" s="4" t="s">
        <v>376</v>
      </c>
      <c r="G98" s="5" t="n">
        <v>0</v>
      </c>
    </row>
    <row r="99" spans="1:7">
      <c r="A99" s="4" t="s">
        <v>377</v>
      </c>
      <c r="G99" s="5" t="n">
        <v>-1938</v>
      </c>
    </row>
    <row r="100" spans="1:7">
      <c r="A100" s="4" t="s">
        <v>378</v>
      </c>
      <c r="G100" s="5" t="n">
        <v>0</v>
      </c>
    </row>
    <row r="101" spans="1:7">
      <c r="A101" s="4" t="s">
        <v>285</v>
      </c>
      <c r="D101" s="7" t="n">
        <v>0</v>
      </c>
      <c r="G101" s="7" t="n">
        <v>0</v>
      </c>
    </row>
    <row r="102" spans="1:7">
      <c r="A102" s="4" t="s">
        <v>389</v>
      </c>
    </row>
    <row r="103" spans="1:7">
      <c r="A103" s="3" t="s">
        <v>372</v>
      </c>
    </row>
    <row r="104" spans="1:7">
      <c r="A104" s="4" t="s">
        <v>373</v>
      </c>
      <c r="B104" s="5" t="n">
        <v>22048</v>
      </c>
      <c r="E104" s="5" t="n">
        <v>21341</v>
      </c>
    </row>
    <row r="105" spans="1:7">
      <c r="A105" s="4" t="s">
        <v>374</v>
      </c>
      <c r="B105" s="5" t="n">
        <v>0</v>
      </c>
      <c r="E105" s="5" t="n">
        <v>0</v>
      </c>
    </row>
    <row r="106" spans="1:7">
      <c r="A106" s="4" t="s">
        <v>375</v>
      </c>
      <c r="B106" s="5" t="n">
        <v>0</v>
      </c>
      <c r="E106" s="5" t="n">
        <v>0</v>
      </c>
    </row>
    <row r="107" spans="1:7">
      <c r="A107" s="4" t="s">
        <v>376</v>
      </c>
      <c r="B107" s="5" t="n">
        <v>20200</v>
      </c>
      <c r="E107" s="5" t="n">
        <v>20200</v>
      </c>
    </row>
    <row r="108" spans="1:7">
      <c r="A108" s="4" t="s">
        <v>377</v>
      </c>
      <c r="B108" s="5" t="n">
        <v>0</v>
      </c>
      <c r="E108" s="5" t="n">
        <v>0</v>
      </c>
    </row>
    <row r="109" spans="1:7">
      <c r="A109" s="4" t="s">
        <v>378</v>
      </c>
      <c r="B109" s="5" t="n">
        <v>1475</v>
      </c>
      <c r="E109" s="5" t="n">
        <v>2182</v>
      </c>
    </row>
    <row r="110" spans="1:7">
      <c r="A110" s="4" t="s">
        <v>285</v>
      </c>
      <c r="B110" s="7" t="n">
        <v>43723</v>
      </c>
      <c r="E110" s="7" t="n">
        <v>43723</v>
      </c>
    </row>
    <row r="111" spans="1:7"/>
    <row r="112" spans="1:7">
      <c r="A112" s="4" t="s">
        <v>332</v>
      </c>
      <c r="B112" s="4" t="s">
        <v>390</v>
      </c>
    </row>
  </sheetData>
  <mergeCells count="7">
    <mergeCell ref="A1:A2"/>
    <mergeCell ref="B1:D1"/>
    <mergeCell ref="E1:G1"/>
    <mergeCell ref="B2:C2"/>
    <mergeCell ref="E2:F2"/>
    <mergeCell ref="A111:G111"/>
    <mergeCell ref="B112:G1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68</v>
      </c>
      <c r="D1" s="2" t="s">
        <v>1</v>
      </c>
    </row>
    <row r="2" spans="1:5">
      <c r="B2" s="2" t="s">
        <v>2</v>
      </c>
      <c r="C2" s="2" t="s">
        <v>69</v>
      </c>
      <c r="D2" s="2" t="s">
        <v>2</v>
      </c>
      <c r="E2" s="2" t="s">
        <v>69</v>
      </c>
    </row>
    <row r="3" spans="1:5">
      <c r="A3" s="4" t="s">
        <v>389</v>
      </c>
    </row>
    <row r="4" spans="1:5">
      <c r="A4" s="3" t="s">
        <v>392</v>
      </c>
    </row>
    <row r="5" spans="1:5">
      <c r="A5" s="4" t="s">
        <v>393</v>
      </c>
      <c r="B5" s="7" t="n">
        <v>1475</v>
      </c>
      <c r="C5" s="7" t="n">
        <v>0</v>
      </c>
      <c r="D5" s="7" t="n">
        <v>2182</v>
      </c>
      <c r="E5" s="7" t="n">
        <v>0</v>
      </c>
    </row>
    <row r="6" spans="1:5">
      <c r="A6" s="4" t="s">
        <v>379</v>
      </c>
    </row>
    <row r="7" spans="1:5">
      <c r="A7" s="3" t="s">
        <v>392</v>
      </c>
    </row>
    <row r="8" spans="1:5">
      <c r="A8" s="4" t="s">
        <v>393</v>
      </c>
      <c r="B8" s="7" t="n">
        <v>272</v>
      </c>
      <c r="C8" s="7" t="n">
        <v>69</v>
      </c>
      <c r="D8" s="7" t="n">
        <v>385</v>
      </c>
      <c r="E8" s="7" t="n">
        <v>1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4" t="s">
        <v>396</v>
      </c>
    </row>
    <row r="3" spans="1:2">
      <c r="A3" s="3" t="s">
        <v>397</v>
      </c>
    </row>
    <row r="4" spans="1:2">
      <c r="A4" s="4" t="s">
        <v>398</v>
      </c>
      <c r="B4" s="10" t="n">
        <v>34.3</v>
      </c>
    </row>
    <row r="5" spans="1:2">
      <c r="A5" s="4" t="s">
        <v>399</v>
      </c>
    </row>
    <row r="6" spans="1:2">
      <c r="A6" s="3" t="s">
        <v>397</v>
      </c>
    </row>
    <row r="7" spans="1:2">
      <c r="A7" s="4" t="s">
        <v>398</v>
      </c>
      <c r="B7" s="7"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68</v>
      </c>
    </row>
    <row r="2" spans="1:4">
      <c r="B2" s="2" t="s">
        <v>2</v>
      </c>
      <c r="C2" s="2" t="s">
        <v>288</v>
      </c>
      <c r="D2" s="2" t="s">
        <v>27</v>
      </c>
    </row>
    <row r="3" spans="1:4">
      <c r="A3" s="3" t="s">
        <v>180</v>
      </c>
    </row>
    <row r="4" spans="1:4">
      <c r="A4" s="4" t="s">
        <v>401</v>
      </c>
      <c r="B4" s="7" t="n">
        <v>20200</v>
      </c>
      <c r="D4" s="7" t="n">
        <v>21500</v>
      </c>
    </row>
    <row r="5" spans="1:4">
      <c r="A5" s="4" t="s">
        <v>402</v>
      </c>
      <c r="B5" s="4" t="s">
        <v>403</v>
      </c>
    </row>
    <row r="6" spans="1:4">
      <c r="A6" s="4" t="s">
        <v>404</v>
      </c>
      <c r="B6" s="7" t="n">
        <v>25600</v>
      </c>
      <c r="D6" s="5" t="n">
        <v>27400</v>
      </c>
    </row>
    <row r="7" spans="1:4">
      <c r="A7" s="4" t="s">
        <v>405</v>
      </c>
      <c r="B7" s="5" t="n">
        <v>25600</v>
      </c>
      <c r="C7" s="7" t="n">
        <v>27400</v>
      </c>
    </row>
    <row r="8" spans="1:4">
      <c r="A8" s="4" t="s">
        <v>398</v>
      </c>
      <c r="B8" s="5" t="n">
        <v>37360</v>
      </c>
      <c r="D8" s="5" t="n">
        <v>8204</v>
      </c>
    </row>
    <row r="9" spans="1:4">
      <c r="A9" s="4" t="s">
        <v>406</v>
      </c>
      <c r="B9" s="5" t="n">
        <v>0</v>
      </c>
      <c r="D9" s="5" t="n">
        <v>10391</v>
      </c>
    </row>
    <row r="10" spans="1:4">
      <c r="A10" s="4" t="s">
        <v>407</v>
      </c>
      <c r="B10" s="5" t="n">
        <v>0</v>
      </c>
      <c r="D10" s="5" t="n">
        <v>8204</v>
      </c>
    </row>
    <row r="11" spans="1:4">
      <c r="A11" s="4" t="s">
        <v>408</v>
      </c>
      <c r="B11" s="7" t="n">
        <v>37472</v>
      </c>
      <c r="D11" s="7" t="n">
        <v>1039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7</v>
      </c>
    </row>
    <row r="2" spans="1:3">
      <c r="A2" s="3" t="s">
        <v>35</v>
      </c>
    </row>
    <row r="3" spans="1:3">
      <c r="A3" s="4" t="s">
        <v>36</v>
      </c>
      <c r="B3" s="7" t="n">
        <v>233100</v>
      </c>
      <c r="C3" s="7" t="n">
        <v>37661</v>
      </c>
    </row>
    <row r="4" spans="1:3">
      <c r="A4" s="4" t="s">
        <v>37</v>
      </c>
      <c r="B4" s="5" t="n">
        <v>35404</v>
      </c>
      <c r="C4" s="5" t="n">
        <v>17544</v>
      </c>
    </row>
    <row r="5" spans="1:3">
      <c r="A5" s="4" t="s">
        <v>38</v>
      </c>
      <c r="B5" s="5" t="n">
        <v>1624382</v>
      </c>
      <c r="C5" s="5" t="n">
        <v>1485555</v>
      </c>
    </row>
    <row r="6" spans="1:3">
      <c r="A6" s="3" t="s">
        <v>44</v>
      </c>
    </row>
    <row r="7" spans="1:3">
      <c r="A7" s="4" t="s">
        <v>356</v>
      </c>
      <c r="B7" s="5" t="n">
        <v>110938</v>
      </c>
      <c r="C7" s="5" t="n">
        <v>0</v>
      </c>
    </row>
    <row r="8" spans="1:3">
      <c r="A8" s="4" t="s">
        <v>46</v>
      </c>
      <c r="B8" s="5" t="n">
        <v>110205</v>
      </c>
      <c r="C8" s="5" t="n">
        <v>15197</v>
      </c>
    </row>
    <row r="9" spans="1:3">
      <c r="A9" s="4" t="s">
        <v>47</v>
      </c>
      <c r="B9" s="5" t="n">
        <v>1414760</v>
      </c>
      <c r="C9" s="5" t="n">
        <v>1495526</v>
      </c>
    </row>
    <row r="10" spans="1:3">
      <c r="A10" s="4" t="s">
        <v>410</v>
      </c>
    </row>
    <row r="11" spans="1:3">
      <c r="A11" s="3" t="s">
        <v>35</v>
      </c>
    </row>
    <row r="12" spans="1:3">
      <c r="A12" s="4" t="s">
        <v>36</v>
      </c>
      <c r="B12" s="5" t="n">
        <v>233100</v>
      </c>
      <c r="C12" s="5" t="n">
        <v>37661</v>
      </c>
    </row>
    <row r="13" spans="1:3">
      <c r="A13" s="4" t="s">
        <v>37</v>
      </c>
      <c r="B13" s="5" t="n">
        <v>35404</v>
      </c>
      <c r="C13" s="5" t="n">
        <v>17544</v>
      </c>
    </row>
    <row r="14" spans="1:3">
      <c r="A14" s="4" t="s">
        <v>38</v>
      </c>
      <c r="B14" s="5" t="n">
        <v>268504</v>
      </c>
      <c r="C14" s="5" t="n">
        <v>55205</v>
      </c>
    </row>
    <row r="15" spans="1:3">
      <c r="A15" s="3" t="s">
        <v>44</v>
      </c>
    </row>
    <row r="16" spans="1:3">
      <c r="A16" s="4" t="s">
        <v>356</v>
      </c>
      <c r="B16" s="5" t="n">
        <v>110938</v>
      </c>
      <c r="C16" s="5" t="n">
        <v>0</v>
      </c>
    </row>
    <row r="17" spans="1:3">
      <c r="A17" s="4" t="s">
        <v>46</v>
      </c>
      <c r="B17" s="5" t="n">
        <v>110205</v>
      </c>
      <c r="C17" s="5" t="n">
        <v>15197</v>
      </c>
    </row>
    <row r="18" spans="1:3">
      <c r="A18" s="4" t="s">
        <v>47</v>
      </c>
      <c r="B18" s="7" t="n">
        <v>221143</v>
      </c>
      <c r="C18" s="7" t="n">
        <v>151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3" t="s">
        <v>412</v>
      </c>
    </row>
    <row r="3" spans="1:3">
      <c r="A3" s="4" t="s">
        <v>413</v>
      </c>
      <c r="B3" s="7" t="n">
        <v>107475</v>
      </c>
      <c r="C3" s="7" t="n">
        <v>96079</v>
      </c>
    </row>
    <row r="4" spans="1:3">
      <c r="A4" s="4" t="s">
        <v>31</v>
      </c>
      <c r="B4" s="5" t="n">
        <v>81120</v>
      </c>
      <c r="C4" s="5" t="n">
        <v>176638</v>
      </c>
    </row>
    <row r="5" spans="1:3">
      <c r="A5" s="4" t="s">
        <v>414</v>
      </c>
    </row>
    <row r="6" spans="1:3">
      <c r="A6" s="3" t="s">
        <v>415</v>
      </c>
    </row>
    <row r="7" spans="1:3">
      <c r="A7" s="4" t="s">
        <v>416</v>
      </c>
      <c r="B7" s="5" t="n">
        <v>4741268</v>
      </c>
      <c r="C7" s="5" t="n">
        <v>4069617</v>
      </c>
    </row>
    <row r="8" spans="1:3">
      <c r="A8" s="3" t="s">
        <v>412</v>
      </c>
    </row>
    <row r="9" spans="1:3">
      <c r="A9" s="4" t="s">
        <v>413</v>
      </c>
      <c r="B9" s="5" t="n">
        <v>107475</v>
      </c>
      <c r="C9" s="5" t="n">
        <v>96409</v>
      </c>
    </row>
    <row r="10" spans="1:3">
      <c r="A10" s="4" t="s">
        <v>31</v>
      </c>
      <c r="B10" s="5" t="n">
        <v>6914</v>
      </c>
      <c r="C10" s="5" t="n">
        <v>13074</v>
      </c>
    </row>
    <row r="11" spans="1:3">
      <c r="A11" s="4" t="s">
        <v>143</v>
      </c>
      <c r="B11" s="5" t="n">
        <v>56086</v>
      </c>
      <c r="C11" s="5" t="n">
        <v>35868</v>
      </c>
    </row>
    <row r="12" spans="1:3">
      <c r="A12" s="4" t="s">
        <v>417</v>
      </c>
      <c r="B12" s="7" t="n">
        <v>170475</v>
      </c>
      <c r="C12" s="7" t="n">
        <v>1453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7</v>
      </c>
    </row>
    <row r="2" spans="1:3">
      <c r="A2" s="3" t="s">
        <v>419</v>
      </c>
    </row>
    <row r="3" spans="1:3">
      <c r="A3" s="4" t="s">
        <v>420</v>
      </c>
      <c r="B3" s="7" t="n">
        <v>0</v>
      </c>
      <c r="C3" s="7" t="n">
        <v>56251</v>
      </c>
    </row>
    <row r="4" spans="1:3">
      <c r="A4" s="4" t="s">
        <v>421</v>
      </c>
      <c r="B4" s="5" t="n">
        <v>53419</v>
      </c>
      <c r="C4" s="5" t="n">
        <v>54414</v>
      </c>
    </row>
    <row r="5" spans="1:3">
      <c r="A5" s="4" t="s">
        <v>422</v>
      </c>
      <c r="B5" s="5" t="n">
        <v>41879</v>
      </c>
      <c r="C5" s="5" t="n">
        <v>40093</v>
      </c>
    </row>
    <row r="6" spans="1:3">
      <c r="A6" s="4" t="s">
        <v>423</v>
      </c>
      <c r="B6" s="5" t="n">
        <v>8565</v>
      </c>
      <c r="C6" s="5" t="n">
        <v>8919</v>
      </c>
    </row>
    <row r="7" spans="1:3">
      <c r="A7" s="4" t="s">
        <v>424</v>
      </c>
      <c r="B7" s="5" t="n">
        <v>-53820</v>
      </c>
      <c r="C7" s="5" t="n">
        <v>-49890</v>
      </c>
    </row>
    <row r="8" spans="1:3">
      <c r="A8" s="4" t="s">
        <v>425</v>
      </c>
      <c r="B8" s="5" t="n">
        <v>50043</v>
      </c>
      <c r="C8" s="5" t="n">
        <v>109787</v>
      </c>
    </row>
    <row r="9" spans="1:3">
      <c r="A9" s="4" t="s">
        <v>398</v>
      </c>
      <c r="B9" s="5" t="n">
        <v>37360</v>
      </c>
      <c r="C9" s="5" t="n">
        <v>8204</v>
      </c>
    </row>
    <row r="10" spans="1:3">
      <c r="A10" s="4" t="s">
        <v>426</v>
      </c>
      <c r="B10" s="5" t="n">
        <v>22691</v>
      </c>
      <c r="C10" s="5" t="n">
        <v>22691</v>
      </c>
    </row>
    <row r="11" spans="1:3">
      <c r="A11" s="4" t="s">
        <v>427</v>
      </c>
      <c r="B11" s="5" t="n">
        <v>12278</v>
      </c>
      <c r="C11" s="5" t="n">
        <v>12753</v>
      </c>
    </row>
    <row r="12" spans="1:3">
      <c r="A12" s="4" t="s">
        <v>406</v>
      </c>
      <c r="B12" s="5" t="n">
        <v>0</v>
      </c>
      <c r="C12" s="5" t="n">
        <v>10391</v>
      </c>
    </row>
    <row r="13" spans="1:3">
      <c r="A13" s="4" t="s">
        <v>277</v>
      </c>
      <c r="B13" s="5" t="n">
        <v>3505</v>
      </c>
      <c r="C13" s="5" t="n">
        <v>6158</v>
      </c>
    </row>
    <row r="14" spans="1:3">
      <c r="A14" s="4" t="s">
        <v>428</v>
      </c>
      <c r="B14" s="7" t="n">
        <v>125877</v>
      </c>
      <c r="C14" s="7" t="n">
        <v>1699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29</v>
      </c>
      <c r="B1" s="2" t="s">
        <v>1</v>
      </c>
    </row>
    <row r="2" spans="1:2">
      <c r="B2" s="2" t="s">
        <v>395</v>
      </c>
    </row>
    <row r="3" spans="1:2">
      <c r="A3" s="3" t="s">
        <v>185</v>
      </c>
    </row>
    <row r="4" spans="1:2">
      <c r="A4" s="4" t="s">
        <v>430</v>
      </c>
      <c r="B4" s="10" t="n">
        <v>57.6</v>
      </c>
    </row>
    <row r="5" spans="1:2">
      <c r="A5" s="4" t="s">
        <v>431</v>
      </c>
      <c r="B5" s="10" t="n">
        <v>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16"/>
    <col customWidth="1" max="6" min="6" width="20"/>
    <col customWidth="1" max="7" min="7" width="59"/>
    <col customWidth="1" max="8" min="8" width="62"/>
  </cols>
  <sheetData>
    <row r="1" spans="1:8">
      <c r="A1" s="1" t="s">
        <v>102</v>
      </c>
      <c r="B1" s="2" t="s">
        <v>103</v>
      </c>
      <c r="C1" s="2" t="s">
        <v>23</v>
      </c>
      <c r="D1" s="2" t="s">
        <v>25</v>
      </c>
      <c r="E1" s="2" t="s">
        <v>104</v>
      </c>
      <c r="F1" s="2" t="s">
        <v>105</v>
      </c>
      <c r="G1" s="2" t="s">
        <v>106</v>
      </c>
      <c r="H1" s="2" t="s">
        <v>107</v>
      </c>
    </row>
    <row r="2" spans="1:8">
      <c r="A2" s="4" t="s">
        <v>108</v>
      </c>
      <c r="B2" s="7" t="n">
        <v>-294092</v>
      </c>
      <c r="E2" s="7" t="n">
        <v>3097431</v>
      </c>
      <c r="F2" s="7" t="n">
        <v>-3563452</v>
      </c>
      <c r="G2" s="7" t="n">
        <v>-466021</v>
      </c>
      <c r="H2" s="7" t="n">
        <v>171929</v>
      </c>
    </row>
    <row r="3" spans="1:8">
      <c r="A3" s="4" t="s">
        <v>109</v>
      </c>
      <c r="C3" s="5" t="n">
        <v>184843255</v>
      </c>
      <c r="D3" s="5" t="n">
        <v>297317019</v>
      </c>
    </row>
    <row r="4" spans="1:8">
      <c r="A4" s="3" t="s">
        <v>110</v>
      </c>
    </row>
    <row r="5" spans="1:8">
      <c r="A5" s="4" t="s">
        <v>111</v>
      </c>
      <c r="B5" s="5" t="n">
        <v>592</v>
      </c>
      <c r="E5" s="5" t="n">
        <v>0</v>
      </c>
      <c r="F5" s="5" t="n">
        <v>0</v>
      </c>
      <c r="G5" s="5" t="n">
        <v>0</v>
      </c>
      <c r="H5" s="5" t="n">
        <v>592</v>
      </c>
    </row>
    <row r="6" spans="1:8">
      <c r="A6" s="4" t="s">
        <v>112</v>
      </c>
      <c r="B6" s="5" t="n">
        <v>-10197</v>
      </c>
      <c r="E6" s="5" t="n">
        <v>0</v>
      </c>
      <c r="F6" s="5" t="n">
        <v>0</v>
      </c>
      <c r="G6" s="5" t="n">
        <v>0</v>
      </c>
      <c r="H6" s="5" t="n">
        <v>-10197</v>
      </c>
    </row>
    <row r="7" spans="1:8">
      <c r="A7" s="4" t="s">
        <v>113</v>
      </c>
      <c r="B7" s="5" t="n">
        <v>-5552</v>
      </c>
      <c r="E7" s="5" t="n">
        <v>0</v>
      </c>
      <c r="F7" s="5" t="n">
        <v>-5552</v>
      </c>
      <c r="G7" s="5" t="n">
        <v>-5552</v>
      </c>
      <c r="H7" s="5" t="n">
        <v>0</v>
      </c>
    </row>
    <row r="8" spans="1:8">
      <c r="A8" s="4" t="s">
        <v>114</v>
      </c>
      <c r="B8" s="5" t="n">
        <v>40932</v>
      </c>
      <c r="E8" s="5" t="n">
        <v>16745</v>
      </c>
      <c r="F8" s="5" t="n">
        <v>0</v>
      </c>
      <c r="G8" s="5" t="n">
        <v>16745</v>
      </c>
      <c r="H8" s="5" t="n">
        <v>24187</v>
      </c>
    </row>
    <row r="9" spans="1:8">
      <c r="A9" s="4" t="s">
        <v>115</v>
      </c>
      <c r="C9" s="5" t="n">
        <v>371437</v>
      </c>
      <c r="D9" s="5" t="n">
        <v>172459</v>
      </c>
    </row>
    <row r="10" spans="1:8">
      <c r="A10" s="4" t="s">
        <v>116</v>
      </c>
      <c r="B10" s="5" t="n">
        <v>0</v>
      </c>
      <c r="E10" s="5" t="n">
        <v>265</v>
      </c>
      <c r="F10" s="5" t="n">
        <v>-265</v>
      </c>
      <c r="G10" s="5" t="n">
        <v>0</v>
      </c>
      <c r="H10" s="5" t="n">
        <v>0</v>
      </c>
    </row>
    <row r="11" spans="1:8">
      <c r="A11" s="4" t="s">
        <v>117</v>
      </c>
      <c r="D11" s="5" t="n">
        <v>-30000000</v>
      </c>
    </row>
    <row r="12" spans="1:8">
      <c r="A12" s="4" t="s">
        <v>118</v>
      </c>
      <c r="D12" s="5" t="n">
        <v>71850000</v>
      </c>
    </row>
    <row r="13" spans="1:8">
      <c r="A13" s="4" t="s">
        <v>119</v>
      </c>
      <c r="B13" s="5" t="n">
        <v>0</v>
      </c>
      <c r="E13" s="5" t="n">
        <v>-12219</v>
      </c>
      <c r="F13" s="5" t="n">
        <v>0</v>
      </c>
      <c r="G13" s="5" t="n">
        <v>-12219</v>
      </c>
      <c r="H13" s="5" t="n">
        <v>12219</v>
      </c>
    </row>
    <row r="14" spans="1:8">
      <c r="A14" s="4" t="s">
        <v>120</v>
      </c>
      <c r="B14" s="5" t="n">
        <v>0</v>
      </c>
      <c r="E14" s="5" t="n">
        <v>-21219</v>
      </c>
      <c r="F14" s="5" t="n">
        <v>0</v>
      </c>
      <c r="G14" s="5" t="n">
        <v>-21219</v>
      </c>
      <c r="H14" s="5" t="n">
        <v>21219</v>
      </c>
    </row>
    <row r="15" spans="1:8">
      <c r="A15" s="4" t="s">
        <v>121</v>
      </c>
      <c r="B15" s="5" t="n">
        <v>-7446</v>
      </c>
      <c r="E15" s="5" t="n">
        <v>-2853</v>
      </c>
      <c r="F15" s="5" t="n">
        <v>0</v>
      </c>
      <c r="G15" s="5" t="n">
        <v>-2853</v>
      </c>
      <c r="H15" s="5" t="n">
        <v>-4593</v>
      </c>
    </row>
    <row r="16" spans="1:8">
      <c r="A16" s="4" t="s">
        <v>122</v>
      </c>
      <c r="B16" s="5" t="n">
        <v>40707</v>
      </c>
      <c r="E16" s="5" t="n">
        <v>0</v>
      </c>
      <c r="F16" s="5" t="n">
        <v>8787</v>
      </c>
      <c r="G16" s="5" t="n">
        <v>8787</v>
      </c>
      <c r="H16" s="5" t="n">
        <v>31920</v>
      </c>
    </row>
    <row r="17" spans="1:8">
      <c r="A17" s="4" t="s">
        <v>123</v>
      </c>
      <c r="B17" s="7" t="n">
        <v>-235056</v>
      </c>
      <c r="E17" s="7" t="n">
        <v>3078150</v>
      </c>
      <c r="F17" s="7" t="n">
        <v>-3560482</v>
      </c>
      <c r="G17" s="7" t="n">
        <v>-482332</v>
      </c>
      <c r="H17" s="7" t="n">
        <v>247276</v>
      </c>
    </row>
    <row r="18" spans="1:8">
      <c r="A18" s="4" t="s">
        <v>124</v>
      </c>
      <c r="C18" s="5" t="n">
        <v>185214692</v>
      </c>
      <c r="D18" s="5" t="n">
        <v>3393394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7</v>
      </c>
    </row>
    <row r="2" spans="1:3">
      <c r="A2" s="3" t="s">
        <v>188</v>
      </c>
    </row>
    <row r="3" spans="1:3">
      <c r="A3" s="4" t="s">
        <v>433</v>
      </c>
      <c r="B3" s="7" t="n">
        <v>107475</v>
      </c>
      <c r="C3" s="7" t="n">
        <v>96079</v>
      </c>
    </row>
    <row r="4" spans="1:3">
      <c r="A4" s="4" t="s">
        <v>408</v>
      </c>
      <c r="B4" s="5" t="n">
        <v>37472</v>
      </c>
      <c r="C4" s="5" t="n">
        <v>10391</v>
      </c>
    </row>
    <row r="5" spans="1:3">
      <c r="A5" s="4" t="s">
        <v>434</v>
      </c>
      <c r="B5" s="5" t="n">
        <v>25275</v>
      </c>
      <c r="C5" s="5" t="n">
        <v>30728</v>
      </c>
    </row>
    <row r="6" spans="1:3">
      <c r="A6" s="4" t="s">
        <v>435</v>
      </c>
      <c r="B6" s="5" t="n">
        <v>9422</v>
      </c>
      <c r="C6" s="5" t="n">
        <v>15046</v>
      </c>
    </row>
    <row r="7" spans="1:3">
      <c r="A7" s="4" t="s">
        <v>436</v>
      </c>
      <c r="B7" s="5" t="n">
        <v>2244</v>
      </c>
      <c r="C7" s="5" t="n">
        <v>2654</v>
      </c>
    </row>
    <row r="8" spans="1:3">
      <c r="A8" s="4" t="s">
        <v>407</v>
      </c>
      <c r="B8" s="5" t="n">
        <v>0</v>
      </c>
      <c r="C8" s="5" t="n">
        <v>8204</v>
      </c>
    </row>
    <row r="9" spans="1:3">
      <c r="A9" s="4" t="s">
        <v>277</v>
      </c>
      <c r="B9" s="5" t="n">
        <v>12750</v>
      </c>
      <c r="C9" s="5" t="n">
        <v>11892</v>
      </c>
    </row>
    <row r="10" spans="1:3">
      <c r="A10" s="4" t="s">
        <v>437</v>
      </c>
      <c r="B10" s="7" t="n">
        <v>194638</v>
      </c>
      <c r="C10" s="7" t="n">
        <v>1749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8</v>
      </c>
      <c r="B1" s="2" t="s">
        <v>287</v>
      </c>
      <c r="C1" s="2" t="s">
        <v>1</v>
      </c>
    </row>
    <row r="2" spans="1:7">
      <c r="B2" s="2" t="s">
        <v>439</v>
      </c>
      <c r="C2" s="2" t="s">
        <v>395</v>
      </c>
      <c r="D2" s="2" t="s">
        <v>440</v>
      </c>
      <c r="E2" s="2" t="s">
        <v>441</v>
      </c>
      <c r="F2" s="2" t="s">
        <v>395</v>
      </c>
      <c r="G2" s="2" t="s">
        <v>442</v>
      </c>
    </row>
    <row r="3" spans="1:7">
      <c r="A3" s="3" t="s">
        <v>443</v>
      </c>
    </row>
    <row r="4" spans="1:7">
      <c r="A4" s="4" t="s">
        <v>444</v>
      </c>
      <c r="C4" s="7" t="n">
        <v>167319</v>
      </c>
      <c r="D4" s="7" t="n">
        <v>1818</v>
      </c>
    </row>
    <row r="5" spans="1:7">
      <c r="A5" s="4" t="s">
        <v>445</v>
      </c>
      <c r="F5" s="7" t="n">
        <v>429202</v>
      </c>
      <c r="G5" s="7" t="n">
        <v>577128</v>
      </c>
    </row>
    <row r="6" spans="1:7">
      <c r="A6" s="4" t="s">
        <v>446</v>
      </c>
    </row>
    <row r="7" spans="1:7">
      <c r="A7" s="3" t="s">
        <v>443</v>
      </c>
    </row>
    <row r="8" spans="1:7">
      <c r="A8" s="4" t="s">
        <v>447</v>
      </c>
      <c r="F8" s="7" t="n">
        <v>400000</v>
      </c>
    </row>
    <row r="9" spans="1:7">
      <c r="A9" s="4" t="s">
        <v>448</v>
      </c>
      <c r="C9" s="4" t="s">
        <v>449</v>
      </c>
    </row>
    <row r="10" spans="1:7">
      <c r="A10" s="4" t="s">
        <v>450</v>
      </c>
      <c r="E10" s="4" t="s">
        <v>451</v>
      </c>
      <c r="F10" s="4" t="s">
        <v>451</v>
      </c>
    </row>
    <row r="11" spans="1:7">
      <c r="A11" s="4" t="s">
        <v>452</v>
      </c>
      <c r="E11" s="4" t="s">
        <v>453</v>
      </c>
      <c r="F11" s="4" t="s">
        <v>453</v>
      </c>
    </row>
    <row r="12" spans="1:7">
      <c r="A12" s="4" t="s">
        <v>454</v>
      </c>
      <c r="C12" s="4" t="s">
        <v>319</v>
      </c>
    </row>
    <row r="13" spans="1:7">
      <c r="A13" s="4" t="s">
        <v>455</v>
      </c>
      <c r="C13" s="4" t="s">
        <v>456</v>
      </c>
    </row>
    <row r="14" spans="1:7">
      <c r="A14" s="4" t="s">
        <v>457</v>
      </c>
    </row>
    <row r="15" spans="1:7">
      <c r="A15" s="3" t="s">
        <v>443</v>
      </c>
    </row>
    <row r="16" spans="1:7">
      <c r="A16" s="4" t="s">
        <v>448</v>
      </c>
      <c r="C16" s="4" t="s">
        <v>449</v>
      </c>
    </row>
    <row r="17" spans="1:7">
      <c r="A17" s="4" t="s">
        <v>458</v>
      </c>
      <c r="F17" s="7" t="n">
        <v>150000</v>
      </c>
    </row>
    <row r="18" spans="1:7">
      <c r="A18" s="4" t="s">
        <v>459</v>
      </c>
      <c r="C18" s="4" t="s">
        <v>460</v>
      </c>
    </row>
    <row r="19" spans="1:7">
      <c r="A19" s="4" t="s">
        <v>461</v>
      </c>
      <c r="F19" s="5" t="n">
        <v>225000</v>
      </c>
    </row>
    <row r="20" spans="1:7">
      <c r="A20" s="4" t="s">
        <v>462</v>
      </c>
      <c r="C20" s="4" t="s">
        <v>463</v>
      </c>
    </row>
    <row r="21" spans="1:7">
      <c r="A21" s="4" t="s">
        <v>464</v>
      </c>
      <c r="C21" s="4" t="s">
        <v>465</v>
      </c>
    </row>
    <row r="22" spans="1:7">
      <c r="A22" s="4" t="s">
        <v>466</v>
      </c>
      <c r="C22" s="7" t="n">
        <v>22000000</v>
      </c>
    </row>
    <row r="23" spans="1:7">
      <c r="A23" s="4" t="s">
        <v>467</v>
      </c>
      <c r="C23" s="5" t="n">
        <v>150000</v>
      </c>
    </row>
    <row r="24" spans="1:7">
      <c r="A24" s="4" t="s">
        <v>468</v>
      </c>
      <c r="C24" s="5" t="n">
        <v>400000</v>
      </c>
    </row>
    <row r="25" spans="1:7">
      <c r="A25" s="4" t="s">
        <v>469</v>
      </c>
      <c r="C25" s="7" t="n">
        <v>50000</v>
      </c>
    </row>
    <row r="26" spans="1:7">
      <c r="A26" s="4" t="s">
        <v>470</v>
      </c>
    </row>
    <row r="27" spans="1:7">
      <c r="A27" s="3" t="s">
        <v>443</v>
      </c>
    </row>
    <row r="28" spans="1:7">
      <c r="A28" s="4" t="s">
        <v>462</v>
      </c>
      <c r="C28" s="4" t="s">
        <v>463</v>
      </c>
    </row>
    <row r="29" spans="1:7">
      <c r="A29" s="4" t="s">
        <v>464</v>
      </c>
      <c r="C29" s="4" t="s">
        <v>465</v>
      </c>
    </row>
    <row r="30" spans="1:7">
      <c r="A30" s="4" t="s">
        <v>471</v>
      </c>
      <c r="C30" s="4" t="s">
        <v>472</v>
      </c>
    </row>
    <row r="31" spans="1:7">
      <c r="A31" s="4" t="s">
        <v>473</v>
      </c>
    </row>
    <row r="32" spans="1:7">
      <c r="A32" s="3" t="s">
        <v>443</v>
      </c>
    </row>
    <row r="33" spans="1:7">
      <c r="A33" s="4" t="s">
        <v>462</v>
      </c>
      <c r="C33" s="4" t="s">
        <v>474</v>
      </c>
    </row>
    <row r="34" spans="1:7">
      <c r="A34" s="4" t="s">
        <v>464</v>
      </c>
      <c r="C34" s="4" t="s">
        <v>472</v>
      </c>
    </row>
    <row r="35" spans="1:7">
      <c r="A35" s="4" t="s">
        <v>471</v>
      </c>
      <c r="C35" s="4" t="s">
        <v>475</v>
      </c>
    </row>
    <row r="36" spans="1:7">
      <c r="A36" s="4" t="s">
        <v>476</v>
      </c>
    </row>
    <row r="37" spans="1:7">
      <c r="A37" s="3" t="s">
        <v>443</v>
      </c>
    </row>
    <row r="38" spans="1:7">
      <c r="A38" s="4" t="s">
        <v>444</v>
      </c>
      <c r="B38" s="7" t="n">
        <v>46400</v>
      </c>
    </row>
    <row r="39" spans="1:7">
      <c r="A39" s="4" t="s">
        <v>477</v>
      </c>
    </row>
    <row r="40" spans="1:7">
      <c r="A40" s="3" t="s">
        <v>443</v>
      </c>
    </row>
    <row r="41" spans="1:7">
      <c r="A41" s="4" t="s">
        <v>447</v>
      </c>
      <c r="F41" s="5" t="n">
        <v>17500</v>
      </c>
    </row>
    <row r="42" spans="1:7">
      <c r="A42" s="4" t="s">
        <v>448</v>
      </c>
      <c r="C42" s="4" t="s">
        <v>478</v>
      </c>
    </row>
    <row r="43" spans="1:7">
      <c r="A43" s="4" t="s">
        <v>464</v>
      </c>
      <c r="C43" s="4" t="s">
        <v>479</v>
      </c>
    </row>
    <row r="44" spans="1:7">
      <c r="A44" s="4" t="s">
        <v>445</v>
      </c>
      <c r="F44" s="7" t="n">
        <v>34800</v>
      </c>
    </row>
    <row r="45" spans="1:7">
      <c r="A45" s="4" t="s">
        <v>480</v>
      </c>
    </row>
    <row r="46" spans="1:7">
      <c r="A46" s="3" t="s">
        <v>443</v>
      </c>
    </row>
    <row r="47" spans="1:7">
      <c r="A47" s="4" t="s">
        <v>481</v>
      </c>
      <c r="E47" s="11" t="n">
        <v>15.2</v>
      </c>
    </row>
    <row r="48" spans="1:7">
      <c r="A48" s="4" t="s">
        <v>448</v>
      </c>
      <c r="C48" s="4" t="s">
        <v>482</v>
      </c>
    </row>
    <row r="49" spans="1:7">
      <c r="A49" s="4" t="s">
        <v>464</v>
      </c>
      <c r="C49" s="4" t="s">
        <v>483</v>
      </c>
    </row>
    <row r="50" spans="1:7">
      <c r="A50" s="4" t="s">
        <v>484</v>
      </c>
    </row>
    <row r="51" spans="1:7">
      <c r="A51" s="3" t="s">
        <v>443</v>
      </c>
    </row>
    <row r="52" spans="1:7">
      <c r="A52" s="4" t="s">
        <v>485</v>
      </c>
      <c r="E52" s="5" t="n">
        <v>4</v>
      </c>
      <c r="F52" s="5" t="n">
        <v>4</v>
      </c>
    </row>
    <row r="53" spans="1:7">
      <c r="A53" s="4" t="s">
        <v>486</v>
      </c>
    </row>
    <row r="54" spans="1:7">
      <c r="A54" s="3" t="s">
        <v>443</v>
      </c>
    </row>
    <row r="55" spans="1:7">
      <c r="A55" s="4" t="s">
        <v>485</v>
      </c>
      <c r="E55" s="12" t="n">
        <v>3.5</v>
      </c>
      <c r="F55" s="12" t="n">
        <v>3.5</v>
      </c>
    </row>
    <row r="56" spans="1:7">
      <c r="A56" s="4" t="s">
        <v>487</v>
      </c>
    </row>
    <row r="57" spans="1:7">
      <c r="A57" s="3" t="s">
        <v>443</v>
      </c>
    </row>
    <row r="58" spans="1:7">
      <c r="A58" s="4" t="s">
        <v>485</v>
      </c>
      <c r="E58" s="5" t="n">
        <v>3</v>
      </c>
      <c r="F58" s="5" t="n">
        <v>3</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7</v>
      </c>
    </row>
    <row r="2" spans="1:3">
      <c r="A2" s="3" t="s">
        <v>443</v>
      </c>
    </row>
    <row r="3" spans="1:3">
      <c r="A3" s="4" t="s">
        <v>445</v>
      </c>
      <c r="B3" s="7" t="n">
        <v>429202</v>
      </c>
      <c r="C3" s="7" t="n">
        <v>577128</v>
      </c>
    </row>
    <row r="4" spans="1:3">
      <c r="A4" s="4" t="s">
        <v>45</v>
      </c>
      <c r="B4" s="5" t="n">
        <v>110938</v>
      </c>
      <c r="C4" s="7" t="n">
        <v>0</v>
      </c>
    </row>
    <row r="5" spans="1:3">
      <c r="A5" s="4" t="s">
        <v>339</v>
      </c>
    </row>
    <row r="6" spans="1:3">
      <c r="A6" s="3" t="s">
        <v>443</v>
      </c>
    </row>
    <row r="7" spans="1:3">
      <c r="A7" s="4" t="s">
        <v>489</v>
      </c>
      <c r="B7" s="5" t="n">
        <v>209700</v>
      </c>
    </row>
    <row r="8" spans="1:3">
      <c r="A8" s="4" t="s">
        <v>45</v>
      </c>
      <c r="B8" s="5" t="n">
        <v>110938</v>
      </c>
    </row>
    <row r="9" spans="1:3">
      <c r="A9" s="4" t="s">
        <v>490</v>
      </c>
      <c r="B9" s="5" t="n">
        <v>108378</v>
      </c>
    </row>
    <row r="10" spans="1:3">
      <c r="A10" s="4" t="s">
        <v>491</v>
      </c>
    </row>
    <row r="11" spans="1:3">
      <c r="A11" s="3" t="s">
        <v>443</v>
      </c>
    </row>
    <row r="12" spans="1:3">
      <c r="A12" s="4" t="s">
        <v>45</v>
      </c>
      <c r="B12" s="7" t="n">
        <v>83381</v>
      </c>
    </row>
    <row r="13" spans="1:3">
      <c r="A13" s="4" t="s">
        <v>492</v>
      </c>
      <c r="B13" s="4" t="s">
        <v>493</v>
      </c>
    </row>
    <row r="14" spans="1:3">
      <c r="A14" s="4" t="s">
        <v>490</v>
      </c>
      <c r="B14" s="7" t="n">
        <v>83381</v>
      </c>
    </row>
    <row r="15" spans="1:3">
      <c r="A15" s="4" t="s">
        <v>494</v>
      </c>
    </row>
    <row r="16" spans="1:3">
      <c r="A16" s="3" t="s">
        <v>443</v>
      </c>
    </row>
    <row r="17" spans="1:3">
      <c r="A17" s="4" t="s">
        <v>45</v>
      </c>
      <c r="B17" s="5" t="n">
        <v>27557</v>
      </c>
    </row>
    <row r="18" spans="1:3">
      <c r="A18" s="4" t="s">
        <v>490</v>
      </c>
      <c r="B18" s="7" t="n">
        <v>249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5</v>
      </c>
      <c r="B1" s="2" t="s">
        <v>280</v>
      </c>
      <c r="C1" s="2" t="s">
        <v>281</v>
      </c>
      <c r="D1" s="2" t="s">
        <v>2</v>
      </c>
      <c r="E1" s="2" t="s">
        <v>69</v>
      </c>
    </row>
    <row r="2" spans="1:5">
      <c r="A2" s="3" t="s">
        <v>496</v>
      </c>
    </row>
    <row r="3" spans="1:5">
      <c r="A3" s="4" t="s">
        <v>497</v>
      </c>
      <c r="B3" s="7" t="n">
        <v>150000</v>
      </c>
      <c r="C3" s="7" t="n">
        <v>250000</v>
      </c>
      <c r="D3" s="7" t="n">
        <v>150054</v>
      </c>
      <c r="E3" s="7" t="n">
        <v>0</v>
      </c>
    </row>
    <row r="4" spans="1:5">
      <c r="A4" s="4" t="s">
        <v>498</v>
      </c>
      <c r="B4" s="5" t="n">
        <v>150000</v>
      </c>
      <c r="C4" s="5" t="n">
        <v>250000</v>
      </c>
    </row>
    <row r="5" spans="1:5">
      <c r="A5" s="4" t="s">
        <v>499</v>
      </c>
      <c r="D5" s="5" t="n">
        <v>400000</v>
      </c>
    </row>
    <row r="6" spans="1:5">
      <c r="A6" s="4" t="s">
        <v>500</v>
      </c>
      <c r="D6" s="4" t="s">
        <v>501</v>
      </c>
    </row>
    <row r="7" spans="1:5">
      <c r="A7" s="4" t="s">
        <v>502</v>
      </c>
      <c r="D7" s="4" t="s">
        <v>503</v>
      </c>
    </row>
    <row r="8" spans="1:5">
      <c r="A8" s="4" t="s">
        <v>504</v>
      </c>
      <c r="D8" s="7" t="n">
        <v>15</v>
      </c>
    </row>
    <row r="9" spans="1:5">
      <c r="A9" s="4" t="s">
        <v>505</v>
      </c>
      <c r="D9" s="4" t="s">
        <v>506</v>
      </c>
    </row>
    <row r="10" spans="1:5">
      <c r="A10" s="4" t="s">
        <v>507</v>
      </c>
    </row>
    <row r="11" spans="1:5">
      <c r="A11" s="3" t="s">
        <v>496</v>
      </c>
    </row>
    <row r="12" spans="1:5">
      <c r="A12" s="4" t="s">
        <v>508</v>
      </c>
      <c r="D12" s="5" t="n">
        <v>400000</v>
      </c>
    </row>
    <row r="13" spans="1:5">
      <c r="A13" s="4" t="s">
        <v>497</v>
      </c>
      <c r="D13" s="7" t="n">
        <v>400000</v>
      </c>
    </row>
    <row r="14" spans="1:5">
      <c r="A14" s="4" t="s">
        <v>509</v>
      </c>
      <c r="D14" s="4" t="s">
        <v>301</v>
      </c>
    </row>
    <row r="15" spans="1:5">
      <c r="A15" s="4" t="s">
        <v>510</v>
      </c>
    </row>
    <row r="16" spans="1:5">
      <c r="A16" s="3" t="s">
        <v>496</v>
      </c>
    </row>
    <row r="17" spans="1:5">
      <c r="A17" s="4" t="s">
        <v>509</v>
      </c>
      <c r="D17" s="4" t="s">
        <v>475</v>
      </c>
    </row>
    <row r="18" spans="1:5">
      <c r="A18" s="4" t="s">
        <v>511</v>
      </c>
    </row>
    <row r="19" spans="1:5">
      <c r="A19" s="3" t="s">
        <v>496</v>
      </c>
    </row>
    <row r="20" spans="1:5">
      <c r="A20" s="4" t="s">
        <v>512</v>
      </c>
      <c r="D20" s="4" t="s">
        <v>513</v>
      </c>
    </row>
    <row r="21" spans="1:5">
      <c r="A21" s="4" t="s">
        <v>514</v>
      </c>
    </row>
    <row r="22" spans="1:5">
      <c r="A22" s="3" t="s">
        <v>496</v>
      </c>
    </row>
    <row r="23" spans="1:5">
      <c r="A23" s="4" t="s">
        <v>515</v>
      </c>
      <c r="D23" s="4" t="s">
        <v>516</v>
      </c>
    </row>
    <row r="24" spans="1:5">
      <c r="A24" s="4" t="s">
        <v>517</v>
      </c>
    </row>
    <row r="25" spans="1:5">
      <c r="A25" s="3" t="s">
        <v>496</v>
      </c>
    </row>
    <row r="26" spans="1:5">
      <c r="A26" s="4" t="s">
        <v>512</v>
      </c>
      <c r="D26" s="4" t="s">
        <v>518</v>
      </c>
    </row>
    <row r="27" spans="1:5">
      <c r="A27" s="4" t="s">
        <v>519</v>
      </c>
    </row>
    <row r="28" spans="1:5">
      <c r="A28" s="3" t="s">
        <v>496</v>
      </c>
    </row>
    <row r="29" spans="1:5">
      <c r="A29" s="4" t="s">
        <v>512</v>
      </c>
      <c r="D29" s="4" t="s">
        <v>456</v>
      </c>
    </row>
    <row r="30" spans="1:5">
      <c r="A30" s="4" t="s">
        <v>520</v>
      </c>
    </row>
    <row r="31" spans="1:5">
      <c r="A31" s="3" t="s">
        <v>496</v>
      </c>
    </row>
    <row r="32" spans="1:5">
      <c r="A32" s="4" t="s">
        <v>521</v>
      </c>
      <c r="D32" s="7" t="n">
        <v>100000</v>
      </c>
    </row>
    <row r="33" spans="1:5">
      <c r="A33" s="4" t="s">
        <v>522</v>
      </c>
      <c r="D33" s="4" t="s">
        <v>3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23</v>
      </c>
      <c r="B1" s="2" t="s">
        <v>68</v>
      </c>
      <c r="D1" s="2" t="s">
        <v>1</v>
      </c>
    </row>
    <row r="2" spans="1:5">
      <c r="B2" s="2" t="s">
        <v>2</v>
      </c>
      <c r="C2" s="2" t="s">
        <v>69</v>
      </c>
      <c r="D2" s="2" t="s">
        <v>2</v>
      </c>
      <c r="E2" s="2" t="s">
        <v>69</v>
      </c>
    </row>
    <row r="3" spans="1:5">
      <c r="A3" s="3" t="s">
        <v>197</v>
      </c>
    </row>
    <row r="4" spans="1:5">
      <c r="A4" s="4" t="s">
        <v>524</v>
      </c>
      <c r="B4" s="4" t="s">
        <v>525</v>
      </c>
      <c r="C4" s="4" t="s">
        <v>526</v>
      </c>
      <c r="D4" s="4" t="s">
        <v>527</v>
      </c>
      <c r="E4" s="4" t="s">
        <v>528</v>
      </c>
    </row>
    <row r="5" spans="1:5">
      <c r="A5" s="4" t="s">
        <v>529</v>
      </c>
      <c r="B5" s="7" t="n">
        <v>7</v>
      </c>
      <c r="D5" s="7" t="n">
        <v>7</v>
      </c>
    </row>
    <row r="6" spans="1:5">
      <c r="A6" s="4" t="s">
        <v>530</v>
      </c>
      <c r="B6" s="10" t="n">
        <v>4.6</v>
      </c>
      <c r="D6" s="10" t="n">
        <v>4.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8</v>
      </c>
      <c r="D1" s="2" t="s">
        <v>1</v>
      </c>
    </row>
    <row r="2" spans="1:5">
      <c r="B2" s="2" t="s">
        <v>2</v>
      </c>
      <c r="C2" s="2" t="s">
        <v>69</v>
      </c>
      <c r="D2" s="2" t="s">
        <v>2</v>
      </c>
      <c r="E2" s="2" t="s">
        <v>69</v>
      </c>
    </row>
    <row r="3" spans="1:5">
      <c r="A3" s="3" t="s">
        <v>200</v>
      </c>
    </row>
    <row r="4" spans="1:5">
      <c r="A4" s="4" t="s">
        <v>532</v>
      </c>
      <c r="B4" s="7" t="n">
        <v>8608</v>
      </c>
      <c r="C4" s="7" t="n">
        <v>19820</v>
      </c>
      <c r="D4" s="7" t="n">
        <v>21756</v>
      </c>
      <c r="E4" s="7" t="n">
        <v>43195</v>
      </c>
    </row>
    <row r="5" spans="1:5">
      <c r="A5" s="4" t="s">
        <v>533</v>
      </c>
      <c r="B5" s="5" t="n">
        <v>7574</v>
      </c>
      <c r="C5" s="5" t="n">
        <v>9163</v>
      </c>
      <c r="D5" s="5" t="n">
        <v>18477</v>
      </c>
      <c r="E5" s="5" t="n">
        <v>18491</v>
      </c>
    </row>
    <row r="6" spans="1:5">
      <c r="A6" s="4" t="s">
        <v>534</v>
      </c>
      <c r="B6" s="5" t="n">
        <v>7182</v>
      </c>
      <c r="C6" s="5" t="n">
        <v>8325</v>
      </c>
      <c r="D6" s="5" t="n">
        <v>14211</v>
      </c>
      <c r="E6" s="5" t="n">
        <v>18674</v>
      </c>
    </row>
    <row r="7" spans="1:5">
      <c r="A7" s="4" t="s">
        <v>535</v>
      </c>
      <c r="B7" s="5" t="n">
        <v>5217</v>
      </c>
      <c r="C7" s="5" t="n">
        <v>10023</v>
      </c>
      <c r="D7" s="5" t="n">
        <v>10661</v>
      </c>
      <c r="E7" s="5" t="n">
        <v>22554</v>
      </c>
    </row>
    <row r="8" spans="1:5">
      <c r="A8" s="4" t="s">
        <v>536</v>
      </c>
      <c r="B8" s="5" t="n">
        <v>2213</v>
      </c>
      <c r="C8" s="5" t="n">
        <v>3789</v>
      </c>
      <c r="D8" s="5" t="n">
        <v>4970</v>
      </c>
      <c r="E8" s="5" t="n">
        <v>8458</v>
      </c>
    </row>
    <row r="9" spans="1:5">
      <c r="A9" s="4" t="s">
        <v>537</v>
      </c>
      <c r="B9" s="5" t="n">
        <v>1924</v>
      </c>
      <c r="C9" s="5" t="n">
        <v>4027</v>
      </c>
      <c r="D9" s="5" t="n">
        <v>3884</v>
      </c>
      <c r="E9" s="5" t="n">
        <v>8031</v>
      </c>
    </row>
    <row r="10" spans="1:5">
      <c r="A10" s="4" t="s">
        <v>538</v>
      </c>
      <c r="B10" s="5" t="n">
        <v>2447</v>
      </c>
      <c r="C10" s="5" t="n">
        <v>3095</v>
      </c>
      <c r="D10" s="5" t="n">
        <v>7134</v>
      </c>
      <c r="E10" s="5" t="n">
        <v>6508</v>
      </c>
    </row>
    <row r="11" spans="1:5">
      <c r="A11" s="4" t="s">
        <v>539</v>
      </c>
      <c r="B11" s="5" t="n">
        <v>35165</v>
      </c>
      <c r="C11" s="5" t="n">
        <v>58242</v>
      </c>
      <c r="D11" s="5" t="n">
        <v>81093</v>
      </c>
      <c r="E11" s="5" t="n">
        <v>125911</v>
      </c>
    </row>
    <row r="12" spans="1:5">
      <c r="A12" s="4" t="s">
        <v>540</v>
      </c>
      <c r="B12" s="5" t="n">
        <v>0</v>
      </c>
      <c r="C12" s="5" t="n">
        <v>214285</v>
      </c>
      <c r="D12" s="5" t="n">
        <v>0</v>
      </c>
      <c r="E12" s="5" t="n">
        <v>414285</v>
      </c>
    </row>
    <row r="13" spans="1:5">
      <c r="A13" s="4" t="s">
        <v>541</v>
      </c>
      <c r="B13" s="7" t="n">
        <v>35165</v>
      </c>
      <c r="C13" s="7" t="n">
        <v>272527</v>
      </c>
      <c r="D13" s="7" t="n">
        <v>81093</v>
      </c>
      <c r="E13" s="7" t="n">
        <v>5401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68</v>
      </c>
      <c r="D1" s="2" t="s">
        <v>1</v>
      </c>
    </row>
    <row r="2" spans="1:5">
      <c r="B2" s="2" t="s">
        <v>2</v>
      </c>
      <c r="C2" s="2" t="s">
        <v>69</v>
      </c>
      <c r="D2" s="2" t="s">
        <v>2</v>
      </c>
      <c r="E2" s="2" t="s">
        <v>69</v>
      </c>
    </row>
    <row r="3" spans="1:5">
      <c r="A3" s="3" t="s">
        <v>543</v>
      </c>
    </row>
    <row r="4" spans="1:5">
      <c r="A4" s="4" t="s">
        <v>94</v>
      </c>
      <c r="B4" s="7" t="n">
        <v>13098</v>
      </c>
      <c r="C4" s="7" t="n">
        <v>-78571</v>
      </c>
      <c r="D4" s="7" t="n">
        <v>5934</v>
      </c>
      <c r="E4" s="7" t="n">
        <v>-147927</v>
      </c>
    </row>
    <row r="5" spans="1:5">
      <c r="A5" s="4" t="s">
        <v>544</v>
      </c>
      <c r="B5" s="7" t="n">
        <v>13098</v>
      </c>
      <c r="C5" s="7" t="n">
        <v>-209475</v>
      </c>
      <c r="D5" s="7" t="n">
        <v>5934</v>
      </c>
      <c r="E5" s="7" t="n">
        <v>-147927</v>
      </c>
    </row>
    <row r="6" spans="1:5">
      <c r="A6" s="4" t="s">
        <v>98</v>
      </c>
      <c r="B6" s="5" t="n">
        <v>186142576</v>
      </c>
      <c r="C6" s="5" t="n">
        <v>182454677</v>
      </c>
      <c r="D6" s="5" t="n">
        <v>186183971</v>
      </c>
      <c r="E6" s="5" t="n">
        <v>182501762</v>
      </c>
    </row>
    <row r="7" spans="1:5">
      <c r="A7" s="4" t="s">
        <v>99</v>
      </c>
      <c r="B7" s="5" t="n">
        <v>186142576</v>
      </c>
      <c r="C7" s="5" t="n">
        <v>479771696</v>
      </c>
      <c r="D7" s="5" t="n">
        <v>186183971</v>
      </c>
      <c r="E7" s="5" t="n">
        <v>182501762</v>
      </c>
    </row>
    <row r="8" spans="1:5">
      <c r="A8" s="4" t="s">
        <v>96</v>
      </c>
      <c r="B8" s="8" t="n">
        <v>0.07000000000000001</v>
      </c>
      <c r="C8" s="8" t="n">
        <v>-0.43</v>
      </c>
      <c r="D8" s="8" t="n">
        <v>0.03</v>
      </c>
      <c r="E8" s="8" t="n">
        <v>-0.8100000000000001</v>
      </c>
    </row>
    <row r="9" spans="1:5">
      <c r="A9" s="4" t="s">
        <v>97</v>
      </c>
      <c r="B9" s="8" t="n">
        <v>0.07000000000000001</v>
      </c>
      <c r="C9" s="8" t="n">
        <v>-0.44</v>
      </c>
      <c r="D9" s="8" t="n">
        <v>0.03</v>
      </c>
      <c r="E9" s="8" t="n">
        <v>-0.8100000000000001</v>
      </c>
    </row>
    <row r="10" spans="1:5">
      <c r="A10" s="4" t="s">
        <v>275</v>
      </c>
    </row>
    <row r="11" spans="1:5">
      <c r="A11" s="3" t="s">
        <v>543</v>
      </c>
    </row>
    <row r="12" spans="1:5">
      <c r="A12" s="4" t="s">
        <v>545</v>
      </c>
      <c r="B12" s="7" t="n">
        <v>0</v>
      </c>
      <c r="C12" s="7" t="n">
        <v>-130904</v>
      </c>
      <c r="D12" s="7" t="n">
        <v>0</v>
      </c>
      <c r="E12" s="7" t="n">
        <v>0</v>
      </c>
    </row>
    <row r="13" spans="1:5">
      <c r="A13" s="4" t="s">
        <v>546</v>
      </c>
      <c r="B13" s="5" t="n">
        <v>0</v>
      </c>
      <c r="C13" s="5" t="n">
        <v>297317019</v>
      </c>
      <c r="D13" s="5" t="n">
        <v>0</v>
      </c>
      <c r="E13" s="5" t="n">
        <v>0</v>
      </c>
    </row>
    <row r="14" spans="1:5">
      <c r="A14" s="4" t="s">
        <v>547</v>
      </c>
      <c r="B14" s="5" t="n">
        <v>267489478</v>
      </c>
      <c r="C14" s="5" t="n">
        <v>0</v>
      </c>
      <c r="D14" s="5" t="n">
        <v>277193212</v>
      </c>
      <c r="E14" s="5" t="n">
        <v>297317172</v>
      </c>
    </row>
    <row r="15" spans="1:5">
      <c r="A15" s="4" t="s">
        <v>548</v>
      </c>
    </row>
    <row r="16" spans="1:5">
      <c r="A16" s="3" t="s">
        <v>543</v>
      </c>
    </row>
    <row r="17" spans="1:5">
      <c r="A17" s="4" t="s">
        <v>546</v>
      </c>
      <c r="B17" s="5" t="n">
        <v>0</v>
      </c>
      <c r="C17" s="5" t="n">
        <v>0</v>
      </c>
      <c r="D17" s="5" t="n">
        <v>0</v>
      </c>
      <c r="E17" s="5" t="n">
        <v>0</v>
      </c>
    </row>
    <row r="18" spans="1:5">
      <c r="A18" s="4" t="s">
        <v>547</v>
      </c>
      <c r="B18" s="5" t="n">
        <v>22901428</v>
      </c>
      <c r="C18" s="5" t="n">
        <v>14676979</v>
      </c>
      <c r="D18" s="5" t="n">
        <v>21324651</v>
      </c>
      <c r="E18" s="5" t="n">
        <v>139012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49</v>
      </c>
      <c r="B1" s="2" t="s">
        <v>68</v>
      </c>
      <c r="D1" s="2" t="s">
        <v>1</v>
      </c>
    </row>
    <row r="2" spans="1:5">
      <c r="B2" s="2" t="s">
        <v>2</v>
      </c>
      <c r="C2" s="2" t="s">
        <v>69</v>
      </c>
      <c r="D2" s="2" t="s">
        <v>2</v>
      </c>
      <c r="E2" s="2" t="s">
        <v>69</v>
      </c>
    </row>
    <row r="3" spans="1:5">
      <c r="A3" s="4" t="s">
        <v>548</v>
      </c>
    </row>
    <row r="4" spans="1:5">
      <c r="A4" s="3" t="s">
        <v>543</v>
      </c>
    </row>
    <row r="5" spans="1:5">
      <c r="A5" s="4" t="s">
        <v>550</v>
      </c>
      <c r="B5" s="5" t="n">
        <v>978294</v>
      </c>
      <c r="C5" s="5" t="n">
        <v>1062801</v>
      </c>
      <c r="D5" s="5" t="n">
        <v>1150924</v>
      </c>
      <c r="E5" s="5" t="n">
        <v>12136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68</v>
      </c>
      <c r="D1" s="2" t="s">
        <v>1</v>
      </c>
    </row>
    <row r="2" spans="1:5">
      <c r="B2" s="2" t="s">
        <v>2</v>
      </c>
      <c r="C2" s="2" t="s">
        <v>69</v>
      </c>
      <c r="D2" s="2" t="s">
        <v>2</v>
      </c>
      <c r="E2" s="2" t="s">
        <v>69</v>
      </c>
    </row>
    <row r="3" spans="1:5">
      <c r="A3" s="3" t="s">
        <v>552</v>
      </c>
    </row>
    <row r="4" spans="1:5">
      <c r="A4" s="4" t="s">
        <v>71</v>
      </c>
      <c r="B4" s="7" t="n">
        <v>80082</v>
      </c>
      <c r="C4" s="7" t="n">
        <v>143399</v>
      </c>
      <c r="D4" s="7" t="n">
        <v>166337</v>
      </c>
      <c r="E4" s="7" t="n">
        <v>300309</v>
      </c>
    </row>
    <row r="5" spans="1:5">
      <c r="A5" s="4" t="s">
        <v>72</v>
      </c>
      <c r="B5" s="5" t="n">
        <v>66115</v>
      </c>
      <c r="C5" s="5" t="n">
        <v>8136</v>
      </c>
      <c r="D5" s="5" t="n">
        <v>117741</v>
      </c>
      <c r="E5" s="5" t="n">
        <v>38723</v>
      </c>
    </row>
    <row r="6" spans="1:5">
      <c r="A6" s="4" t="s">
        <v>553</v>
      </c>
    </row>
    <row r="7" spans="1:5">
      <c r="A7" s="3" t="s">
        <v>552</v>
      </c>
    </row>
    <row r="8" spans="1:5">
      <c r="A8" s="4" t="s">
        <v>71</v>
      </c>
      <c r="B8" s="5" t="n">
        <v>2643</v>
      </c>
      <c r="C8" s="5" t="n">
        <v>4492</v>
      </c>
      <c r="D8" s="5" t="n">
        <v>5334</v>
      </c>
      <c r="E8" s="5" t="n">
        <v>9259</v>
      </c>
    </row>
    <row r="9" spans="1:5">
      <c r="A9" s="4" t="s">
        <v>72</v>
      </c>
      <c r="B9" s="7" t="n">
        <v>457</v>
      </c>
      <c r="C9" s="7" t="n">
        <v>1080</v>
      </c>
      <c r="D9" s="7" t="n">
        <v>2335</v>
      </c>
      <c r="E9" s="7" t="n">
        <v>2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68</v>
      </c>
      <c r="D1" s="2" t="s">
        <v>1</v>
      </c>
    </row>
    <row r="2" spans="1:5">
      <c r="B2" s="2" t="s">
        <v>2</v>
      </c>
      <c r="C2" s="2" t="s">
        <v>69</v>
      </c>
      <c r="D2" s="2" t="s">
        <v>2</v>
      </c>
      <c r="E2" s="2" t="s">
        <v>69</v>
      </c>
    </row>
    <row r="3" spans="1:5">
      <c r="A3" s="3" t="s">
        <v>206</v>
      </c>
    </row>
    <row r="4" spans="1:5">
      <c r="A4" s="4" t="s">
        <v>555</v>
      </c>
      <c r="B4" s="7" t="n">
        <v>2600000</v>
      </c>
      <c r="C4" s="7" t="n">
        <v>2600000</v>
      </c>
      <c r="D4" s="7" t="n">
        <v>2600000</v>
      </c>
      <c r="E4" s="7" t="n">
        <v>2600000</v>
      </c>
    </row>
    <row r="5" spans="1:5">
      <c r="A5" s="4" t="s">
        <v>556</v>
      </c>
      <c r="B5" s="4" t="s">
        <v>557</v>
      </c>
      <c r="C5" s="4" t="s">
        <v>324</v>
      </c>
      <c r="D5" s="4" t="s">
        <v>557</v>
      </c>
      <c r="E5" s="4" t="s">
        <v>324</v>
      </c>
    </row>
    <row r="6" spans="1:5">
      <c r="A6" s="4" t="s">
        <v>558</v>
      </c>
      <c r="B6" s="7" t="n">
        <v>69</v>
      </c>
      <c r="C6" s="7" t="n">
        <v>274</v>
      </c>
      <c r="D6" s="7" t="n">
        <v>360</v>
      </c>
      <c r="E6" s="7" t="n">
        <v>595</v>
      </c>
    </row>
    <row r="7" spans="1:5">
      <c r="A7" s="4" t="s">
        <v>559</v>
      </c>
      <c r="B7" s="7" t="n">
        <v>4200</v>
      </c>
      <c r="D7" s="7" t="n">
        <v>4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9</v>
      </c>
    </row>
    <row r="3" spans="1:3">
      <c r="A3" s="3" t="s">
        <v>126</v>
      </c>
    </row>
    <row r="4" spans="1:3">
      <c r="A4" s="4" t="s">
        <v>127</v>
      </c>
      <c r="B4" s="7" t="n">
        <v>41513</v>
      </c>
      <c r="C4" s="7" t="n">
        <v>-350241</v>
      </c>
    </row>
    <row r="5" spans="1:3">
      <c r="A5" s="3" t="s">
        <v>128</v>
      </c>
    </row>
    <row r="6" spans="1:3">
      <c r="A6" s="4" t="s">
        <v>129</v>
      </c>
      <c r="B6" s="5" t="n">
        <v>41438</v>
      </c>
      <c r="C6" s="5" t="n">
        <v>38013</v>
      </c>
    </row>
    <row r="7" spans="1:3">
      <c r="A7" s="4" t="s">
        <v>130</v>
      </c>
      <c r="B7" s="5" t="n">
        <v>5456</v>
      </c>
      <c r="C7" s="5" t="n">
        <v>6982</v>
      </c>
    </row>
    <row r="8" spans="1:3">
      <c r="A8" s="4" t="s">
        <v>131</v>
      </c>
      <c r="B8" s="5" t="n">
        <v>12206</v>
      </c>
      <c r="C8" s="5" t="n">
        <v>23440</v>
      </c>
    </row>
    <row r="9" spans="1:3">
      <c r="A9" s="4" t="s">
        <v>84</v>
      </c>
      <c r="B9" s="5" t="n">
        <v>-786</v>
      </c>
      <c r="C9" s="5" t="n">
        <v>-499</v>
      </c>
    </row>
    <row r="10" spans="1:3">
      <c r="A10" s="3" t="s">
        <v>132</v>
      </c>
    </row>
    <row r="11" spans="1:3">
      <c r="A11" s="4" t="s">
        <v>31</v>
      </c>
      <c r="B11" s="5" t="n">
        <v>95518</v>
      </c>
      <c r="C11" s="5" t="n">
        <v>78143</v>
      </c>
    </row>
    <row r="12" spans="1:3">
      <c r="A12" s="4" t="s">
        <v>32</v>
      </c>
      <c r="B12" s="5" t="n">
        <v>-9519</v>
      </c>
      <c r="C12" s="5" t="n">
        <v>-11758</v>
      </c>
    </row>
    <row r="13" spans="1:3">
      <c r="A13" s="4" t="s">
        <v>34</v>
      </c>
      <c r="B13" s="5" t="n">
        <v>-14447</v>
      </c>
      <c r="C13" s="5" t="n">
        <v>6196</v>
      </c>
    </row>
    <row r="14" spans="1:3">
      <c r="A14" s="4" t="s">
        <v>41</v>
      </c>
      <c r="B14" s="5" t="n">
        <v>333</v>
      </c>
      <c r="C14" s="5" t="n">
        <v>-370</v>
      </c>
    </row>
    <row r="15" spans="1:3">
      <c r="A15" s="4" t="s">
        <v>40</v>
      </c>
      <c r="B15" s="5" t="n">
        <v>-158639</v>
      </c>
      <c r="C15" s="5" t="n">
        <v>-159362</v>
      </c>
    </row>
    <row r="16" spans="1:3">
      <c r="A16" s="4" t="s">
        <v>133</v>
      </c>
      <c r="B16" s="5" t="n">
        <v>19515</v>
      </c>
      <c r="C16" s="5" t="n">
        <v>393258</v>
      </c>
    </row>
    <row r="17" spans="1:3">
      <c r="A17" s="3" t="s">
        <v>134</v>
      </c>
    </row>
    <row r="18" spans="1:3">
      <c r="A18" s="4" t="s">
        <v>85</v>
      </c>
      <c r="B18" s="5" t="n">
        <v>-620</v>
      </c>
      <c r="C18" s="5" t="n">
        <v>-1361</v>
      </c>
    </row>
    <row r="19" spans="1:3">
      <c r="A19" s="4" t="s">
        <v>135</v>
      </c>
      <c r="B19" s="5" t="n">
        <v>-189826</v>
      </c>
      <c r="C19" s="5" t="n">
        <v>-142310</v>
      </c>
    </row>
    <row r="20" spans="1:3">
      <c r="A20" s="4" t="s">
        <v>136</v>
      </c>
      <c r="B20" s="5" t="n">
        <v>96664</v>
      </c>
      <c r="C20" s="5" t="n">
        <v>138775</v>
      </c>
    </row>
    <row r="21" spans="1:3">
      <c r="A21" s="4" t="s">
        <v>37</v>
      </c>
      <c r="B21" s="5" t="n">
        <v>-14597</v>
      </c>
      <c r="C21" s="5" t="n">
        <v>2764</v>
      </c>
    </row>
    <row r="22" spans="1:3">
      <c r="A22" s="4" t="s">
        <v>46</v>
      </c>
      <c r="B22" s="5" t="n">
        <v>6420</v>
      </c>
      <c r="C22" s="5" t="n">
        <v>38</v>
      </c>
    </row>
    <row r="23" spans="1:3">
      <c r="A23" s="4" t="s">
        <v>137</v>
      </c>
      <c r="B23" s="5" t="n">
        <v>-69371</v>
      </c>
      <c r="C23" s="5" t="n">
        <v>21708</v>
      </c>
    </row>
    <row r="24" spans="1:3">
      <c r="A24" s="3" t="s">
        <v>138</v>
      </c>
    </row>
    <row r="25" spans="1:3">
      <c r="A25" s="4" t="s">
        <v>139</v>
      </c>
      <c r="B25" s="5" t="n">
        <v>-3292</v>
      </c>
      <c r="C25" s="5" t="n">
        <v>-6244</v>
      </c>
    </row>
    <row r="26" spans="1:3">
      <c r="A26" s="4" t="s">
        <v>140</v>
      </c>
      <c r="B26" s="5" t="n">
        <v>57599</v>
      </c>
      <c r="C26" s="5" t="n">
        <v>0</v>
      </c>
    </row>
    <row r="27" spans="1:3">
      <c r="A27" s="4" t="s">
        <v>141</v>
      </c>
      <c r="B27" s="5" t="n">
        <v>-99468</v>
      </c>
      <c r="C27" s="5" t="n">
        <v>-29915</v>
      </c>
    </row>
    <row r="28" spans="1:3">
      <c r="A28" s="4" t="s">
        <v>142</v>
      </c>
      <c r="B28" s="5" t="n">
        <v>0</v>
      </c>
      <c r="C28" s="5" t="n">
        <v>18500</v>
      </c>
    </row>
    <row r="29" spans="1:3">
      <c r="A29" s="4" t="s">
        <v>143</v>
      </c>
      <c r="B29" s="5" t="n">
        <v>-23609</v>
      </c>
      <c r="C29" s="5" t="n">
        <v>-7556</v>
      </c>
    </row>
    <row r="30" spans="1:3">
      <c r="A30" s="4" t="s">
        <v>144</v>
      </c>
      <c r="B30" s="5" t="n">
        <v>2647</v>
      </c>
      <c r="C30" s="5" t="n">
        <v>952</v>
      </c>
    </row>
    <row r="31" spans="1:3">
      <c r="A31" s="4" t="s">
        <v>145</v>
      </c>
      <c r="B31" s="5" t="n">
        <v>0</v>
      </c>
      <c r="C31" s="5" t="n">
        <v>17</v>
      </c>
    </row>
    <row r="32" spans="1:3">
      <c r="A32" s="4" t="s">
        <v>146</v>
      </c>
      <c r="B32" s="5" t="n">
        <v>-66123</v>
      </c>
      <c r="C32" s="5" t="n">
        <v>-24280</v>
      </c>
    </row>
    <row r="33" spans="1:3">
      <c r="A33" s="3" t="s">
        <v>147</v>
      </c>
    </row>
    <row r="34" spans="1:3">
      <c r="A34" s="4" t="s">
        <v>148</v>
      </c>
      <c r="B34" s="5" t="n">
        <v>150054</v>
      </c>
      <c r="C34" s="5" t="n">
        <v>0</v>
      </c>
    </row>
    <row r="35" spans="1:3">
      <c r="A35" s="4" t="s">
        <v>149</v>
      </c>
      <c r="B35" s="5" t="n">
        <v>2842</v>
      </c>
      <c r="C35" s="5" t="n">
        <v>441</v>
      </c>
    </row>
    <row r="36" spans="1:3">
      <c r="A36" s="4" t="s">
        <v>150</v>
      </c>
      <c r="B36" s="5" t="n">
        <v>-10197</v>
      </c>
      <c r="C36" s="5" t="n">
        <v>-20</v>
      </c>
    </row>
    <row r="37" spans="1:3">
      <c r="A37" s="4" t="s">
        <v>151</v>
      </c>
      <c r="B37" s="5" t="n">
        <v>-5552</v>
      </c>
      <c r="C37" s="5" t="n">
        <v>0</v>
      </c>
    </row>
    <row r="38" spans="1:3">
      <c r="A38" s="4" t="s">
        <v>152</v>
      </c>
      <c r="B38" s="5" t="n">
        <v>17466</v>
      </c>
      <c r="C38" s="5" t="n">
        <v>120000</v>
      </c>
    </row>
    <row r="39" spans="1:3">
      <c r="A39" s="4" t="s">
        <v>153</v>
      </c>
      <c r="B39" s="5" t="n">
        <v>94882</v>
      </c>
      <c r="C39" s="5" t="n">
        <v>0</v>
      </c>
    </row>
    <row r="40" spans="1:3">
      <c r="A40" s="4" t="s">
        <v>154</v>
      </c>
      <c r="B40" s="5" t="n">
        <v>-167319</v>
      </c>
      <c r="C40" s="5" t="n">
        <v>-1818</v>
      </c>
    </row>
    <row r="41" spans="1:3">
      <c r="A41" s="4" t="s">
        <v>155</v>
      </c>
      <c r="B41" s="5" t="n">
        <v>-630</v>
      </c>
      <c r="C41" s="5" t="n">
        <v>-2053</v>
      </c>
    </row>
    <row r="42" spans="1:3">
      <c r="A42" s="4" t="s">
        <v>156</v>
      </c>
      <c r="B42" s="5" t="n">
        <v>0</v>
      </c>
      <c r="C42" s="5" t="n">
        <v>113</v>
      </c>
    </row>
    <row r="43" spans="1:3">
      <c r="A43" s="4" t="s">
        <v>157</v>
      </c>
      <c r="B43" s="5" t="n">
        <v>81546</v>
      </c>
      <c r="C43" s="5" t="n">
        <v>116663</v>
      </c>
    </row>
    <row r="44" spans="1:3">
      <c r="A44" s="4" t="s">
        <v>158</v>
      </c>
      <c r="B44" s="5" t="n">
        <v>-53948</v>
      </c>
      <c r="C44" s="5" t="n">
        <v>114091</v>
      </c>
    </row>
    <row r="45" spans="1:3">
      <c r="A45" s="4" t="s">
        <v>159</v>
      </c>
      <c r="B45" s="5" t="n">
        <v>329813</v>
      </c>
      <c r="C45" s="5" t="n">
        <v>254070</v>
      </c>
    </row>
    <row r="46" spans="1:3">
      <c r="A46" s="4" t="s">
        <v>160</v>
      </c>
      <c r="B46" s="5" t="n">
        <v>275865</v>
      </c>
      <c r="C46" s="5" t="n">
        <v>368161</v>
      </c>
    </row>
    <row r="47" spans="1:3">
      <c r="A47" s="3" t="s">
        <v>161</v>
      </c>
    </row>
    <row r="48" spans="1:3">
      <c r="A48" s="4" t="s">
        <v>162</v>
      </c>
      <c r="B48" s="5" t="n">
        <v>10958</v>
      </c>
      <c r="C48" s="5" t="n">
        <v>9959</v>
      </c>
    </row>
    <row r="49" spans="1:3">
      <c r="A49" s="4" t="s">
        <v>88</v>
      </c>
      <c r="B49" s="5" t="n">
        <v>2180</v>
      </c>
      <c r="C49" s="5" t="n">
        <v>7618</v>
      </c>
    </row>
    <row r="50" spans="1:3">
      <c r="A50" s="3" t="s">
        <v>163</v>
      </c>
    </row>
    <row r="51" spans="1:3">
      <c r="A51" s="4" t="s">
        <v>164</v>
      </c>
      <c r="B51" s="5" t="n">
        <v>100156</v>
      </c>
      <c r="C51" s="5" t="n">
        <v>0</v>
      </c>
    </row>
    <row r="52" spans="1:3">
      <c r="A52" s="4" t="s">
        <v>165</v>
      </c>
      <c r="B52" s="7" t="n">
        <v>99878</v>
      </c>
      <c r="C5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395</v>
      </c>
    </row>
    <row r="2" spans="1:2">
      <c r="A2" s="3" t="s">
        <v>561</v>
      </c>
    </row>
    <row r="3" spans="1:2">
      <c r="A3" s="4" t="s">
        <v>562</v>
      </c>
      <c r="B3" s="10" t="n">
        <v>520.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395</v>
      </c>
    </row>
    <row r="3" spans="1:2">
      <c r="A3" s="3" t="s">
        <v>564</v>
      </c>
    </row>
    <row r="4" spans="1:2">
      <c r="A4" s="4" t="s">
        <v>565</v>
      </c>
      <c r="B4" s="7" t="n">
        <v>96079</v>
      </c>
    </row>
    <row r="5" spans="1:2">
      <c r="A5" s="4" t="s">
        <v>566</v>
      </c>
      <c r="B5" s="5" t="n">
        <v>13893</v>
      </c>
    </row>
    <row r="6" spans="1:2">
      <c r="A6" s="4" t="s">
        <v>567</v>
      </c>
      <c r="B6" s="5" t="n">
        <v>-2497</v>
      </c>
    </row>
    <row r="7" spans="1:2">
      <c r="A7" s="4" t="s">
        <v>568</v>
      </c>
      <c r="B7" s="7" t="n">
        <v>1074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570</v>
      </c>
    </row>
    <row r="3" spans="1:3">
      <c r="A3" s="3" t="s">
        <v>571</v>
      </c>
    </row>
    <row r="4" spans="1:3">
      <c r="A4" s="4" t="s">
        <v>572</v>
      </c>
      <c r="B4" s="4" t="s">
        <v>573</v>
      </c>
      <c r="C4" s="4" t="s">
        <v>574</v>
      </c>
    </row>
    <row r="5" spans="1:3">
      <c r="A5" s="4" t="s">
        <v>562</v>
      </c>
      <c r="B5" s="10" t="n">
        <v>520.8</v>
      </c>
    </row>
    <row r="6" spans="1:3">
      <c r="A6" s="4" t="s">
        <v>575</v>
      </c>
      <c r="B6" s="9" t="n">
        <v>27.2</v>
      </c>
    </row>
    <row r="7" spans="1:3">
      <c r="A7" s="4" t="s">
        <v>576</v>
      </c>
      <c r="B7" s="10" t="n">
        <v>39.9</v>
      </c>
    </row>
    <row r="8" spans="1:3">
      <c r="A8" s="4" t="s">
        <v>577</v>
      </c>
    </row>
    <row r="9" spans="1:3">
      <c r="A9" s="3" t="s">
        <v>571</v>
      </c>
    </row>
    <row r="10" spans="1:3">
      <c r="A10" s="4" t="s">
        <v>578</v>
      </c>
      <c r="B10" s="5" t="n">
        <v>2029</v>
      </c>
    </row>
    <row r="11" spans="1:3">
      <c r="A11" s="4" t="s">
        <v>579</v>
      </c>
    </row>
    <row r="12" spans="1:3">
      <c r="A12" s="3" t="s">
        <v>571</v>
      </c>
    </row>
    <row r="13" spans="1:3">
      <c r="A13" s="4" t="s">
        <v>578</v>
      </c>
      <c r="B13" s="5" t="n">
        <v>20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68</v>
      </c>
      <c r="D1" s="2" t="s">
        <v>1</v>
      </c>
    </row>
    <row r="2" spans="1:5">
      <c r="B2" s="2" t="s">
        <v>2</v>
      </c>
      <c r="C2" s="2" t="s">
        <v>69</v>
      </c>
      <c r="D2" s="2" t="s">
        <v>2</v>
      </c>
      <c r="E2" s="2" t="s">
        <v>69</v>
      </c>
    </row>
    <row r="3" spans="1:5">
      <c r="A3" s="3" t="s">
        <v>581</v>
      </c>
    </row>
    <row r="4" spans="1:5">
      <c r="A4" s="4" t="s">
        <v>70</v>
      </c>
      <c r="B4" s="7" t="n">
        <v>148946</v>
      </c>
      <c r="C4" s="7" t="n">
        <v>152558</v>
      </c>
      <c r="D4" s="7" t="n">
        <v>288098</v>
      </c>
      <c r="E4" s="7" t="n">
        <v>341000</v>
      </c>
    </row>
    <row r="5" spans="1:5">
      <c r="A5" s="4" t="s">
        <v>582</v>
      </c>
    </row>
    <row r="6" spans="1:5">
      <c r="A6" s="3" t="s">
        <v>581</v>
      </c>
    </row>
    <row r="7" spans="1:5">
      <c r="A7" s="4" t="s">
        <v>70</v>
      </c>
      <c r="B7" s="5" t="n">
        <v>134885</v>
      </c>
      <c r="C7" s="5" t="n">
        <v>135672</v>
      </c>
      <c r="D7" s="5" t="n">
        <v>261609</v>
      </c>
      <c r="E7" s="5" t="n">
        <v>302441</v>
      </c>
    </row>
    <row r="8" spans="1:5">
      <c r="A8" s="4" t="s">
        <v>583</v>
      </c>
      <c r="B8" s="7" t="n">
        <v>64677</v>
      </c>
      <c r="C8" s="7" t="n">
        <v>-162586</v>
      </c>
      <c r="D8" s="7" t="n">
        <v>108123</v>
      </c>
      <c r="E8" s="7" t="n">
        <v>-2825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4</v>
      </c>
      <c r="C1" s="2" t="s">
        <v>68</v>
      </c>
      <c r="E1" s="2" t="s">
        <v>1</v>
      </c>
    </row>
    <row r="2" spans="1:6">
      <c r="C2" s="2" t="s">
        <v>2</v>
      </c>
      <c r="D2" s="2" t="s">
        <v>69</v>
      </c>
      <c r="E2" s="2" t="s">
        <v>2</v>
      </c>
      <c r="F2" s="2" t="s">
        <v>69</v>
      </c>
    </row>
    <row r="3" spans="1:6">
      <c r="A3" s="3" t="s">
        <v>585</v>
      </c>
    </row>
    <row r="4" spans="1:6">
      <c r="A4" s="4" t="s">
        <v>70</v>
      </c>
      <c r="C4" s="7" t="n">
        <v>148946</v>
      </c>
      <c r="D4" s="7" t="n">
        <v>152558</v>
      </c>
      <c r="E4" s="7" t="n">
        <v>288098</v>
      </c>
      <c r="F4" s="7" t="n">
        <v>341000</v>
      </c>
    </row>
    <row r="5" spans="1:6">
      <c r="A5" s="4" t="s">
        <v>74</v>
      </c>
      <c r="C5" s="5" t="n">
        <v>-968</v>
      </c>
      <c r="D5" s="5" t="n">
        <v>-438</v>
      </c>
      <c r="E5" s="5" t="n">
        <v>-1463</v>
      </c>
      <c r="F5" s="5" t="n">
        <v>-804</v>
      </c>
    </row>
    <row r="6" spans="1:6">
      <c r="A6" s="4" t="s">
        <v>586</v>
      </c>
    </row>
    <row r="7" spans="1:6">
      <c r="A7" s="3" t="s">
        <v>585</v>
      </c>
    </row>
    <row r="8" spans="1:6">
      <c r="A8" s="4" t="s">
        <v>587</v>
      </c>
      <c r="B8" s="4" t="s">
        <v>332</v>
      </c>
      <c r="C8" s="5" t="n">
        <v>-5217</v>
      </c>
      <c r="D8" s="5" t="n">
        <v>-10023</v>
      </c>
      <c r="E8" s="5" t="n">
        <v>-10661</v>
      </c>
      <c r="F8" s="5" t="n">
        <v>-22554</v>
      </c>
    </row>
    <row r="9" spans="1:6">
      <c r="A9" s="4" t="s">
        <v>588</v>
      </c>
      <c r="B9" s="4" t="s">
        <v>346</v>
      </c>
      <c r="C9" s="5" t="n">
        <v>-1258</v>
      </c>
      <c r="D9" s="5" t="n">
        <v>0</v>
      </c>
      <c r="E9" s="5" t="n">
        <v>-1258</v>
      </c>
      <c r="F9" s="5" t="n">
        <v>0</v>
      </c>
    </row>
    <row r="10" spans="1:6">
      <c r="A10" s="4" t="s">
        <v>589</v>
      </c>
      <c r="C10" s="5" t="n">
        <v>-6618</v>
      </c>
      <c r="D10" s="5" t="n">
        <v>-6425</v>
      </c>
      <c r="E10" s="5" t="n">
        <v>-13107</v>
      </c>
      <c r="F10" s="5" t="n">
        <v>-15201</v>
      </c>
    </row>
    <row r="11" spans="1:6">
      <c r="A11" s="4" t="s">
        <v>74</v>
      </c>
      <c r="C11" s="5" t="n">
        <v>968</v>
      </c>
      <c r="D11" s="5" t="n">
        <v>438</v>
      </c>
      <c r="E11" s="5" t="n">
        <v>1463</v>
      </c>
      <c r="F11" s="5" t="n">
        <v>804</v>
      </c>
    </row>
    <row r="12" spans="1:6">
      <c r="A12" s="4" t="s">
        <v>582</v>
      </c>
    </row>
    <row r="13" spans="1:6">
      <c r="A13" s="3" t="s">
        <v>585</v>
      </c>
    </row>
    <row r="14" spans="1:6">
      <c r="A14" s="4" t="s">
        <v>70</v>
      </c>
      <c r="C14" s="7" t="n">
        <v>134885</v>
      </c>
      <c r="D14" s="7" t="n">
        <v>135672</v>
      </c>
      <c r="E14" s="7" t="n">
        <v>261609</v>
      </c>
      <c r="F14" s="7" t="n">
        <v>302441</v>
      </c>
    </row>
    <row r="15" spans="1:6"/>
    <row r="16" spans="1:6">
      <c r="A16" s="4" t="s">
        <v>332</v>
      </c>
      <c r="B16" s="4" t="s">
        <v>590</v>
      </c>
    </row>
    <row r="17" spans="1:6">
      <c r="A17" s="4" t="s">
        <v>346</v>
      </c>
      <c r="B17" s="4" t="s">
        <v>591</v>
      </c>
    </row>
  </sheetData>
  <mergeCells count="6">
    <mergeCell ref="A1:B2"/>
    <mergeCell ref="C1:D1"/>
    <mergeCell ref="E1:F1"/>
    <mergeCell ref="A15:E15"/>
    <mergeCell ref="B16:E16"/>
    <mergeCell ref="B17:E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68</v>
      </c>
      <c r="D1" s="2" t="s">
        <v>1</v>
      </c>
    </row>
    <row r="2" spans="1:5">
      <c r="B2" s="2" t="s">
        <v>2</v>
      </c>
      <c r="C2" s="2" t="s">
        <v>69</v>
      </c>
      <c r="D2" s="2" t="s">
        <v>2</v>
      </c>
      <c r="E2" s="2" t="s">
        <v>69</v>
      </c>
    </row>
    <row r="3" spans="1:5">
      <c r="A3" s="3" t="s">
        <v>585</v>
      </c>
    </row>
    <row r="4" spans="1:5">
      <c r="A4" s="4" t="s">
        <v>593</v>
      </c>
      <c r="B4" s="7" t="n">
        <v>13098</v>
      </c>
      <c r="C4" s="7" t="n">
        <v>-78571</v>
      </c>
      <c r="D4" s="7" t="n">
        <v>5934</v>
      </c>
      <c r="E4" s="7" t="n">
        <v>-147927</v>
      </c>
    </row>
    <row r="5" spans="1:5">
      <c r="A5" s="4" t="s">
        <v>121</v>
      </c>
      <c r="B5" s="5" t="n">
        <v>0</v>
      </c>
      <c r="C5" s="5" t="n">
        <v>0</v>
      </c>
      <c r="D5" s="5" t="n">
        <v>-2853</v>
      </c>
      <c r="E5" s="5" t="n">
        <v>0</v>
      </c>
    </row>
    <row r="6" spans="1:5">
      <c r="A6" s="4" t="s">
        <v>594</v>
      </c>
      <c r="B6" s="5" t="n">
        <v>13098</v>
      </c>
      <c r="C6" s="5" t="n">
        <v>-78571</v>
      </c>
      <c r="D6" s="5" t="n">
        <v>8787</v>
      </c>
      <c r="E6" s="5" t="n">
        <v>-147927</v>
      </c>
    </row>
    <row r="7" spans="1:5">
      <c r="A7" s="4" t="s">
        <v>88</v>
      </c>
      <c r="B7" s="5" t="n">
        <v>3244</v>
      </c>
      <c r="C7" s="5" t="n">
        <v>10911</v>
      </c>
      <c r="D7" s="5" t="n">
        <v>15300</v>
      </c>
      <c r="E7" s="5" t="n">
        <v>29450</v>
      </c>
    </row>
    <row r="8" spans="1:5">
      <c r="A8" s="4" t="s">
        <v>83</v>
      </c>
      <c r="B8" s="5" t="n">
        <v>0</v>
      </c>
      <c r="C8" s="5" t="n">
        <v>-26</v>
      </c>
      <c r="D8" s="5" t="n">
        <v>0</v>
      </c>
      <c r="E8" s="5" t="n">
        <v>-171</v>
      </c>
    </row>
    <row r="9" spans="1:5">
      <c r="A9" s="4" t="s">
        <v>130</v>
      </c>
      <c r="D9" s="5" t="n">
        <v>5456</v>
      </c>
      <c r="E9" s="5" t="n">
        <v>6982</v>
      </c>
    </row>
    <row r="10" spans="1:5">
      <c r="A10" s="4" t="s">
        <v>586</v>
      </c>
    </row>
    <row r="11" spans="1:5">
      <c r="A11" s="3" t="s">
        <v>585</v>
      </c>
    </row>
    <row r="12" spans="1:5">
      <c r="A12" s="4" t="s">
        <v>595</v>
      </c>
      <c r="B12" s="5" t="n">
        <v>22010</v>
      </c>
      <c r="C12" s="5" t="n">
        <v>-115632</v>
      </c>
      <c r="D12" s="5" t="n">
        <v>31645</v>
      </c>
      <c r="E12" s="5" t="n">
        <v>-203651</v>
      </c>
    </row>
    <row r="13" spans="1:5">
      <c r="A13" s="4" t="s">
        <v>596</v>
      </c>
      <c r="B13" s="5" t="n">
        <v>22960</v>
      </c>
      <c r="C13" s="5" t="n">
        <v>19471</v>
      </c>
      <c r="D13" s="5" t="n">
        <v>41438</v>
      </c>
      <c r="E13" s="5" t="n">
        <v>38013</v>
      </c>
    </row>
    <row r="14" spans="1:5">
      <c r="A14" s="4" t="s">
        <v>88</v>
      </c>
      <c r="B14" s="5" t="n">
        <v>3244</v>
      </c>
      <c r="C14" s="5" t="n">
        <v>10911</v>
      </c>
      <c r="D14" s="5" t="n">
        <v>15300</v>
      </c>
      <c r="E14" s="5" t="n">
        <v>29450</v>
      </c>
    </row>
    <row r="15" spans="1:5">
      <c r="A15" s="4" t="s">
        <v>597</v>
      </c>
      <c r="B15" s="5" t="n">
        <v>0</v>
      </c>
      <c r="C15" s="5" t="n">
        <v>1025</v>
      </c>
      <c r="D15" s="5" t="n">
        <v>3360</v>
      </c>
      <c r="E15" s="5" t="n">
        <v>1900</v>
      </c>
    </row>
    <row r="16" spans="1:5">
      <c r="A16" s="4" t="s">
        <v>598</v>
      </c>
      <c r="B16" s="5" t="n">
        <v>3793</v>
      </c>
      <c r="C16" s="5" t="n">
        <v>1425</v>
      </c>
      <c r="D16" s="5" t="n">
        <v>5772</v>
      </c>
      <c r="E16" s="5" t="n">
        <v>2689</v>
      </c>
    </row>
    <row r="17" spans="1:5">
      <c r="A17" s="4" t="s">
        <v>83</v>
      </c>
      <c r="B17" s="5" t="n">
        <v>0</v>
      </c>
      <c r="C17" s="5" t="n">
        <v>-26</v>
      </c>
      <c r="D17" s="5" t="n">
        <v>0</v>
      </c>
      <c r="E17" s="5" t="n">
        <v>-171</v>
      </c>
    </row>
    <row r="18" spans="1:5">
      <c r="A18" s="4" t="s">
        <v>130</v>
      </c>
      <c r="B18" s="5" t="n">
        <v>1244</v>
      </c>
      <c r="C18" s="5" t="n">
        <v>3580</v>
      </c>
      <c r="D18" s="5" t="n">
        <v>5456</v>
      </c>
      <c r="E18" s="5" t="n">
        <v>6982</v>
      </c>
    </row>
    <row r="19" spans="1:5">
      <c r="A19" s="4" t="s">
        <v>599</v>
      </c>
      <c r="B19" s="5" t="n">
        <v>-598</v>
      </c>
      <c r="C19" s="5" t="n">
        <v>-942</v>
      </c>
      <c r="D19" s="5" t="n">
        <v>-1609</v>
      </c>
      <c r="E19" s="5" t="n">
        <v>-1373</v>
      </c>
    </row>
    <row r="20" spans="1:5">
      <c r="A20" s="4" t="s">
        <v>600</v>
      </c>
      <c r="B20" s="5" t="n">
        <v>-1074</v>
      </c>
      <c r="C20" s="5" t="n">
        <v>-3827</v>
      </c>
      <c r="D20" s="5" t="n">
        <v>-2026</v>
      </c>
      <c r="E20" s="5" t="n">
        <v>-8437</v>
      </c>
    </row>
    <row r="21" spans="1:5">
      <c r="A21" s="4" t="s">
        <v>582</v>
      </c>
    </row>
    <row r="22" spans="1:5">
      <c r="A22" s="3" t="s">
        <v>585</v>
      </c>
    </row>
    <row r="23" spans="1:5">
      <c r="A23" s="4" t="s">
        <v>601</v>
      </c>
      <c r="B23" s="7" t="n">
        <v>64677</v>
      </c>
      <c r="C23" s="7" t="n">
        <v>-162586</v>
      </c>
      <c r="D23" s="7" t="n">
        <v>108123</v>
      </c>
      <c r="E23" s="7" t="n">
        <v>-28252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4"/>
  </cols>
  <sheetData>
    <row r="1" spans="1:2">
      <c r="A1" s="1" t="s">
        <v>602</v>
      </c>
      <c r="B1" s="2" t="s">
        <v>603</v>
      </c>
    </row>
    <row r="2" spans="1:2">
      <c r="A2" s="3" t="s">
        <v>604</v>
      </c>
    </row>
    <row r="3" spans="1:2">
      <c r="A3" s="4" t="s">
        <v>605</v>
      </c>
      <c r="B3" s="4" t="s">
        <v>606</v>
      </c>
    </row>
    <row r="4" spans="1:2">
      <c r="A4" s="4" t="s">
        <v>607</v>
      </c>
      <c r="B4" s="8" t="n">
        <v>0.02</v>
      </c>
    </row>
    <row r="5" spans="1:2">
      <c r="A5" s="4" t="s">
        <v>608</v>
      </c>
      <c r="B5" s="4" t="s">
        <v>609</v>
      </c>
    </row>
    <row r="6" spans="1:2">
      <c r="A6" s="4" t="s">
        <v>610</v>
      </c>
      <c r="B6" s="4" t="s">
        <v>6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7</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27:59Z</dcterms:created>
  <dcterms:modified xmlns:dcterms="http://purl.org/dc/terms/" xmlns:xsi="http://www.w3.org/2001/XMLSchema-instance" xsi:type="dcterms:W3CDTF">2017-08-02T16:27:59Z</dcterms:modified>
</cp:coreProperties>
</file>